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Condensed Consolidated Stateme7" sheetId="7" r:id="rId7"/>
    <s:sheet name="Condensed Consolidated Stateme8" sheetId="8" r:id="rId8"/>
    <s:sheet name="General" sheetId="9" r:id="rId9"/>
    <s:sheet name="Other Comprehensive Income" sheetId="10" r:id="rId10"/>
    <s:sheet name="Business Acquisition" sheetId="11" r:id="rId11"/>
    <s:sheet name="Discontinued Operations" sheetId="12" r:id="rId12"/>
    <s:sheet name="Net Income Per Share" sheetId="13" r:id="rId13"/>
    <s:sheet name="Inventories" sheetId="14" r:id="rId14"/>
    <s:sheet name="Goodwill" sheetId="15" r:id="rId15"/>
    <s:sheet name="Intangible Assets" sheetId="16" r:id="rId16"/>
    <s:sheet name="Restructuring Activities" sheetId="17" r:id="rId17"/>
    <s:sheet name="Debt" sheetId="18" r:id="rId18"/>
    <s:sheet name="Derivatives" sheetId="19" r:id="rId19"/>
    <s:sheet name="Commitments and Contingencies" sheetId="20" r:id="rId20"/>
    <s:sheet name="Postretirement And Other Benefi" sheetId="21" r:id="rId21"/>
    <s:sheet name="Income Taxes" sheetId="22" r:id="rId22"/>
    <s:sheet name="Segment Information" sheetId="23" r:id="rId23"/>
    <s:sheet name="Subsequent Events (Notes)" sheetId="24" r:id="rId24"/>
    <s:sheet name="General (Policies)" sheetId="25" r:id="rId25"/>
    <s:sheet name="Other Comprehensive Income (Tab" sheetId="26" r:id="rId26"/>
    <s:sheet name="Business Acquisition (Tables)" sheetId="27" r:id="rId27"/>
    <s:sheet name="Discontinued Operations (Tables" sheetId="28" r:id="rId28"/>
    <s:sheet name="Net Income Per Share(Tables)" sheetId="29" r:id="rId29"/>
    <s:sheet name="Inventories (Tables)" sheetId="30" r:id="rId30"/>
    <s:sheet name="Goodwill (Tables)" sheetId="31" r:id="rId31"/>
    <s:sheet name="Intangible Assets (Tables)" sheetId="32" r:id="rId32"/>
    <s:sheet name="Restructuring Activities (Table" sheetId="33" r:id="rId33"/>
    <s:sheet name="Debt (Tables)" sheetId="34" r:id="rId34"/>
    <s:sheet name="Derivatives (Tables)" sheetId="35" r:id="rId35"/>
    <s:sheet name="Postretirement and Other Bene36" sheetId="36" r:id="rId36"/>
    <s:sheet name="Segment Information (Tables)" sheetId="37" r:id="rId37"/>
    <s:sheet name="Components of Accumulated Compr" sheetId="38" r:id="rId38"/>
    <s:sheet name="General (Details)" sheetId="39" r:id="rId39"/>
    <s:sheet name="Changes in Components of Other " sheetId="40" r:id="rId40"/>
    <s:sheet name="Business Acquisition (Details)" sheetId="41" r:id="rId41"/>
    <s:sheet name="Business Acquisition Acquired I" sheetId="42" r:id="rId42"/>
    <s:sheet name="Business Acquisition Business A" sheetId="43" r:id="rId43"/>
    <s:sheet name="Discontinued Operations (Detail" sheetId="44" r:id="rId44"/>
    <s:sheet name="Net Income Per Share (Details)" sheetId="45" r:id="rId45"/>
    <s:sheet name="Inventories (Details)" sheetId="46" r:id="rId46"/>
    <s:sheet name="Goodwill Carrying Amount of Goo" sheetId="47" r:id="rId47"/>
    <s:sheet name="Intangible Assets (Details)" sheetId="48" r:id="rId48"/>
    <s:sheet name="Restructuring Activities (Detai" sheetId="49" r:id="rId49"/>
    <s:sheet name="Debt Schedule of Debt Summarize" sheetId="50" r:id="rId50"/>
    <s:sheet name="Debt (Details)" sheetId="51" r:id="rId51"/>
    <s:sheet name="Derivatives by Balance Sheet Lo" sheetId="52" r:id="rId52"/>
    <s:sheet name="Derivatives by Income Statement" sheetId="53" r:id="rId53"/>
    <s:sheet name="Commitments and Contingencies (" sheetId="54" r:id="rId54"/>
    <s:sheet name="Net Pension Benefit Costs (Deta" sheetId="55" r:id="rId55"/>
    <s:sheet name="Reconciliation of Income Tax Ra" sheetId="56" r:id="rId56"/>
    <s:sheet name="Segment Information (Details)"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579">
  <si>
    <t>Document and Entity Information Document - shares</t>
  </si>
  <si>
    <t>9 Months Ended</t>
  </si>
  <si>
    <t>Sep. 30, 2015</t>
  </si>
  <si>
    <t>Nov. 04, 2015</t>
  </si>
  <si>
    <t>DEI [Abstract]</t>
  </si>
  <si>
    <t>Entity Registrant Name</t>
  </si>
  <si>
    <t>SCHWEITZER MAUDUIT INTERNATIONAL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Income - USD ($) $ in Millions</t>
  </si>
  <si>
    <t>3 Months Ended</t>
  </si>
  <si>
    <t>Sep. 30, 2014</t>
  </si>
  <si>
    <t>Income Statement [Abstract]</t>
  </si>
  <si>
    <t>Net Sales</t>
  </si>
  <si>
    <t>Cost of products sold</t>
  </si>
  <si>
    <t>Gross Profit</t>
  </si>
  <si>
    <t>Selling expense</t>
  </si>
  <si>
    <t>Research expense</t>
  </si>
  <si>
    <t>General expense</t>
  </si>
  <si>
    <t>Total nonmanufacturing expenses</t>
  </si>
  <si>
    <t>Restructuring and impairment expense</t>
  </si>
  <si>
    <t>Operating Profit</t>
  </si>
  <si>
    <t>Interest expense</t>
  </si>
  <si>
    <t>Other income, net</t>
  </si>
  <si>
    <t>Income from Continuing Operations before Income Taxes and Income from Equity Affiliates</t>
  </si>
  <si>
    <t>Provision for income taxes</t>
  </si>
  <si>
    <t>Income (loss) from equity affiliates, net of income taxes</t>
  </si>
  <si>
    <t>Income from Continuing Operations</t>
  </si>
  <si>
    <t>Income (loss) from Discontinued Operations</t>
  </si>
  <si>
    <t>Net Income</t>
  </si>
  <si>
    <t>Net Income per Share - Basic:</t>
  </si>
  <si>
    <t>Income per share from continuing operations (in dollars per share)</t>
  </si>
  <si>
    <t>Loss per share from discontinued operations (in dollars per share)</t>
  </si>
  <si>
    <t>Net income per share - basic (in dollars per share)</t>
  </si>
  <si>
    <t>Net Income per Share – Diluted:</t>
  </si>
  <si>
    <t>Net income per share - diluted (in dollars per share)</t>
  </si>
  <si>
    <t>Weighted Average Shares Outstanding:</t>
  </si>
  <si>
    <t>Basic (in shares)</t>
  </si>
  <si>
    <t>Diluted (in shares)</t>
  </si>
  <si>
    <t>Condensed Consolidated Statements of Comprehensive Income (Loss) - USD ($) $ in Millions</t>
  </si>
  <si>
    <t>Statement of Comprehensive Income [Abstract]</t>
  </si>
  <si>
    <t>Other Comprehensive (Loss) Income, net of tax:</t>
  </si>
  <si>
    <t>Foreign currency translation adjustments</t>
  </si>
  <si>
    <t>Unrealized (losses) gains on derivative instruments</t>
  </si>
  <si>
    <t>Less: Reclassification adjustment for losses on derivative instruments included in net income</t>
  </si>
  <si>
    <t>Reclassification adjustment for amortization of postretirement benefit plans' costs included in net periodic benefit cost</t>
  </si>
  <si>
    <t>Other Comprehensive Loss</t>
  </si>
  <si>
    <t>Comprehensive Income (Loss)</t>
  </si>
  <si>
    <t>Condensed Consolidated Balance Sheets - USD ($) $ in Millions</t>
  </si>
  <si>
    <t>Dec. 31, 2014</t>
  </si>
  <si>
    <t>Current Assets</t>
  </si>
  <si>
    <t>Cash and cash equivalents</t>
  </si>
  <si>
    <t>Accounts receivable, net</t>
  </si>
  <si>
    <t>Inventories</t>
  </si>
  <si>
    <t>Income taxes receivable</t>
  </si>
  <si>
    <t>Current deferred income tax benefits</t>
  </si>
  <si>
    <t>Assets Held-for-sale, Not Part of Disposal Group, Current</t>
  </si>
  <si>
    <t>Other current assets</t>
  </si>
  <si>
    <t>Total Current Assets</t>
  </si>
  <si>
    <t>Property, Plant and Equipment, net</t>
  </si>
  <si>
    <t>Investment in Equity Affiliates</t>
  </si>
  <si>
    <t>Goodwill</t>
  </si>
  <si>
    <t>Intangible Assets</t>
  </si>
  <si>
    <t>Other Assets</t>
  </si>
  <si>
    <t>Total Assets</t>
  </si>
  <si>
    <t>Current Liabilities</t>
  </si>
  <si>
    <t>Current debt</t>
  </si>
  <si>
    <t>Accounts payable</t>
  </si>
  <si>
    <t>Accrued Income Taxes, Current</t>
  </si>
  <si>
    <t>Accrued expenses</t>
  </si>
  <si>
    <t>Total Current Liabilities</t>
  </si>
  <si>
    <t>Long-Term Debt</t>
  </si>
  <si>
    <t>Pension and Other Postretirement Benefits</t>
  </si>
  <si>
    <t>Deferred Income Tax Liabilities</t>
  </si>
  <si>
    <t>Other Liabilities</t>
  </si>
  <si>
    <t>Total Liabilities</t>
  </si>
  <si>
    <t>Stockholders’ Equity:</t>
  </si>
  <si>
    <t>Preferred stock, $0.10 par value; 10,000,000 shares authorized; none issued or outstanding</t>
  </si>
  <si>
    <t>Common stock, $0.10 par value; 100,000,000 shares authorized; 30,475,744 and 30,465,522 shares issued and outstanding at September 30, 2015 and December 31, 2014, respectively</t>
  </si>
  <si>
    <t>Additional paid-in-capital</t>
  </si>
  <si>
    <t>Retained earnings</t>
  </si>
  <si>
    <t>Accumulated other comprehensive loss, net of tax</t>
  </si>
  <si>
    <t>Total Stockholders’ Equity</t>
  </si>
  <si>
    <t>Total Liabilities and Stockholders’ Equity</t>
  </si>
  <si>
    <t>Consolidated Balance Sheets (Parentheticals) - $ / shares</t>
  </si>
  <si>
    <t>Statement of Financial Position [Abstract]</t>
  </si>
  <si>
    <t>Preferred stock (dollars per share)</t>
  </si>
  <si>
    <t>Preferred shares authorized (in shares)</t>
  </si>
  <si>
    <t>Common stock (in dollars per share)</t>
  </si>
  <si>
    <t>Common shares authorized (in shares)</t>
  </si>
  <si>
    <t>Common shares issued (in shares)</t>
  </si>
  <si>
    <t>Common stock outstanding (in shares)</t>
  </si>
  <si>
    <t>Condensed Consolidated Statements of Changes in Stockholders' Equity - USD ($) $ in Millions</t>
  </si>
  <si>
    <t>Total</t>
  </si>
  <si>
    <t>Common Stock Issued [Member]</t>
  </si>
  <si>
    <t>Additional Paid-in Capital [Member]</t>
  </si>
  <si>
    <t>Retained Earnings [Member]</t>
  </si>
  <si>
    <t>Accumulated Other Comprehensive Loss [Member]</t>
  </si>
  <si>
    <t>Balance at Dec. 31, 2013</t>
  </si>
  <si>
    <t>Balance (in shares) at Dec. 31, 2013</t>
  </si>
  <si>
    <t>Increase (Decrease) in Stockholders' Equity [Roll Forward]</t>
  </si>
  <si>
    <t>Net income</t>
  </si>
  <si>
    <t>Other comprehensive income (loss), net of tax</t>
  </si>
  <si>
    <t>Dividends declared ($1.08 per share in 2014 and $1.14 per share in 2015)</t>
  </si>
  <si>
    <t>Restricted stock issuances, net</t>
  </si>
  <si>
    <t>Restricted stock issuances, net (in shares)</t>
  </si>
  <si>
    <t>Stock-based employee compensation expense</t>
  </si>
  <si>
    <t>Excess tax benefits of stock-based employee compensation</t>
  </si>
  <si>
    <t>Stock issued to directors as compensation</t>
  </si>
  <si>
    <t>Stock Repurchased and Retired During Period, Shares</t>
  </si>
  <si>
    <t>Stock issued to directors as compensation (in shares)</t>
  </si>
  <si>
    <t>Purchases and retirement of common stock</t>
  </si>
  <si>
    <t>Balance at Sep. 30, 2014</t>
  </si>
  <si>
    <t>Balance (in shares) at Sep. 30, 2014</t>
  </si>
  <si>
    <t>Balance at Dec. 31, 2014</t>
  </si>
  <si>
    <t>Balance (in shares) at Dec. 31, 2014</t>
  </si>
  <si>
    <t>Balance at Sep. 30, 2015</t>
  </si>
  <si>
    <t>Balance (in shares) at Sep. 30, 2015</t>
  </si>
  <si>
    <t>Condensed Consolidated Statements of Changes in Shareholders' Equity (Parentheticals) - $ / shares</t>
  </si>
  <si>
    <t>Statement of Stockholders' Equity [Abstract]</t>
  </si>
  <si>
    <t>Common Stock, Dividends, Per Share, Declared</t>
  </si>
  <si>
    <t>Condensed Consolidated Statements of Cash Flows - USD ($) $ in Millions</t>
  </si>
  <si>
    <t>Operations</t>
  </si>
  <si>
    <t>Less: Loss from discontinued operations</t>
  </si>
  <si>
    <t>Non-cash items included in net income:</t>
  </si>
  <si>
    <t>Depreciation and amortization</t>
  </si>
  <si>
    <t>Restructuring-Related Impairment Costs</t>
  </si>
  <si>
    <t>Deferred income tax provision</t>
  </si>
  <si>
    <t>Pension and other postretirement benefits</t>
  </si>
  <si>
    <t>Stock-based compensation</t>
  </si>
  <si>
    <t>Income from equity affiliates</t>
  </si>
  <si>
    <t>Gain (Loss) on Disposition of Intangible Assets</t>
  </si>
  <si>
    <t>Excess tax benefits of stock-based awards</t>
  </si>
  <si>
    <t>Proceeds from Equity Method Investment, Dividends or Distributions</t>
  </si>
  <si>
    <t>Other items</t>
  </si>
  <si>
    <t>Changes in operating working capital:</t>
  </si>
  <si>
    <t>Accounts receivable</t>
  </si>
  <si>
    <t>Prepaid expenses</t>
  </si>
  <si>
    <t>Accrued income taxes</t>
  </si>
  <si>
    <t>Net changes in operating working capital</t>
  </si>
  <si>
    <t>Net cash provided by operating activities of:</t>
  </si>
  <si>
    <t>- Continuing operations</t>
  </si>
  <si>
    <t>- Discontinued operations</t>
  </si>
  <si>
    <t>Net Cash Provided by Operations</t>
  </si>
  <si>
    <t>Investing</t>
  </si>
  <si>
    <t>Capital spending</t>
  </si>
  <si>
    <t>Capitalized software costs</t>
  </si>
  <si>
    <t>Acquisitions, net of cash acquired</t>
  </si>
  <si>
    <t>Investment in equity affiliates</t>
  </si>
  <si>
    <t>Other investing</t>
  </si>
  <si>
    <t>Net Cash Used in Investing</t>
  </si>
  <si>
    <t>Financing</t>
  </si>
  <si>
    <t>Payments of Dividends</t>
  </si>
  <si>
    <t>Changes in short-term debt</t>
  </si>
  <si>
    <t>Proceeds from issuances of long-term debt</t>
  </si>
  <si>
    <t>Payments on long-term debt</t>
  </si>
  <si>
    <t>Purchases of common stock</t>
  </si>
  <si>
    <t>Net Cash Used in Financing</t>
  </si>
  <si>
    <t>Effect of exchange rate changes on cash and cash equivalents</t>
  </si>
  <si>
    <t>Increase in cash and cash equivalents</t>
  </si>
  <si>
    <t>Cash and cash equivalents at beginning of period</t>
  </si>
  <si>
    <t>Cash and cash equivalents at end of period</t>
  </si>
  <si>
    <t>Supplemental Cash Flow Disclosures</t>
  </si>
  <si>
    <t>Cash paid for interest</t>
  </si>
  <si>
    <t>Income Taxes Paid</t>
  </si>
  <si>
    <t>Accrued Capital Spending</t>
  </si>
  <si>
    <t>General</t>
  </si>
  <si>
    <t>Organization, Consolidation and Presentation of Financial Statements [Abstract]</t>
  </si>
  <si>
    <t>General Nature of Business Schweitzer-Mauduit International, Inc., or SWM or the Company, headquartered in the United States of America, is a multinational diversified producer of highly engineered solutions and advanced materials for a variety of industries. Historically, the Company has primarily served the tobacco industry through the manufacture and sale of paper and reconstituted tobacco products, which remains a key focus. We manufacture lightweight specialty papers used in manufacturing ventilated cigarettes, reconstituted tobacco used in producing blended cigarettes, and banded papers used in the production of lower ignition propensity, or LIP, cigarettes. The Company also produces premium specialized papers for other applications and, through our Advanced Materials &amp; Structures segment, is a specialty producer of resin-based plastic netting through an extrusion process, as well as certain meltblown products, machined plastic core tubes, and resin-based rolled products for use in other end segments, such as filtration, medical and specialty industries. The primary products we sell to the tobacco industry include cigarette, plug wrap and base tipping papers, or Cigarette Papers, which are used to wrap various parts of a cigarette, and reconstituted tobacco leaf, or RTL, which is used as a blend with virgin tobacco in cigarettes, reconstituted tobacco wrappers and binders for cigars. We sell these products directly to tobacco companies or their designated converters in the Americas, Europe, Asia and elsewhere. We also sell a diverse mix of products to non-tobacco industries, including low volume, high-value engineered papers and commodity paper grades produced, among other reasons, to maximize our machine utilization. In December 2013, we acquired DelStar, Inc., or DelStar, a manufacturer of plastic netting and other resin-based products mainly focused on the filtration, industrial and medical market segments. The acquisition of DelStar diversifies SWM's global presence in advanced materials, particularly in filtration. In December 2014, we acquired in two separate transactions certain assets from Pronamic Industries, Inc. and Smith &amp; Nephew's Advanced Wound Management Division, which we expect to complement the DelStar acquisition and which have been incorporated into our Advanced Materials &amp; Structures (formerly Filtration) operating segment. As discussed more fully in Note 16. Subsequent Events, in October 2015, the Company completed the acquisition of Argotec Intermediate Holdings, LLC, or Argotec, a manufacturer of highly engineered thermoplastic polyurethane films for demanding specialty applications in surface protection, glass lamination and medical products. This acquisition will be incorporated into the Advanced Materials &amp; Structures operating segment. In September 2015, we changed the name of the Filtration segment to the Advanced Materials &amp; Structures segment to reflect the nature of the businesses that comprise this segment. We conduct business in over 90 countries and operate 17 production locations worldwide, with locations in the United States, United Kingdom, Canada, France, Luxembourg, Russia, Brazil, China and Poland. We also have a 50% equity interest in two joint ventures in China: China Tobacco Mauduit (Jiangmen) Paper Industry Ltd., or CTM, which produces cigarette and porous plug wrap papers, and China Tobacco Schweitzer (Yunnan) Reconstituted Tobacco Co. Ltd., or CTS, which produces RTL. Basis of Presentation The accompanying unaudited condensed consolidated financial statements and the notes thereto have been prepared in accordance with the instructions of Form 10-Q and Rule 10-01 of Regulation S-X of the Securities and Exchange Commission, or the SEC, and do not include all of the information and disclosures required by accounting principles generally accepted in the United States of America, or U.S. GAAP. However, such information reflects all adjustments (consisting of normal recurring adjustments) which are, in the opinion of management, necessary for a fair statement of results for the interim periods including the results of a business reclassified as a discontinued operation which is more fully described in Note 4 . Discontinued Operations. The results of operations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included in the Company’s Annual Report on Form 10-K for the year ended December 31, 2014, as filed with the SEC on February 27, 2015. Principles of Consolidation The condensed consolidated financial statements include the accounts of the Company and wholly-owned, majority-owned and controlled subsidiaries. The Company’s share of the net income of its 50% owned joint ventures in China is included in the condensed consolidated statements of income as income from equity affiliates. Intercompany balances and transactions have been eliminated. 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receivables valuation, pension, postretirement and other benefits, restructuring and impairment, taxes and contingencies. Actual results could differ materially from those estimates. Recent Accounting Pronouncements In May 2014, FASB issued ASU 2014-09, "Revenue from Contracts with Customers" (Topic 606). The new guidance specifies how and when an entity will recognize revenue arising from contracts with customers and requires entities to disclose information about the nature, amount, timing and uncertainty of revenue and cash flows arising from contracts with customers. In August 2015,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Company is currently in the process of evaluating the impact of the adoption on the consolidated financial statements. In November 2014, the FASB issued ASU 2014-16, "Derivatives and Hedging (Topic 815): Determining Whether the Host Contract in a Hybrid Financial Instrument Issued in the Form of a Share is More Akin to Debt or to Equity." The update requires an entity to determine the nature of the host contract by considering all stated and implied substantive terms and features of the hybrid financial instrument, weighing each term and feature on the basis of the relevant facts and circumstances (commonly referred to as the whole-instrument approach). This guidance is effective for annual periods beginning after December 15, 2015, and interim periods thereafter. Early adoption is permitted. The Company is currently in the process of evaluating the impact the adoption will have on the consolidated financial statements. In February 2015, FASB issued ASU No. 2015-02, "Consolidation (Topic 810): Amendments to the Consolidation Analysis." This standard modifies existing consolidation guidance for reporting organizations that are required to evaluate whether they should consolidate certain legal entities. This update is effective for fiscal years and interim periods within those years beginning after December 15, 2015, and requires either a retrospective approach to adoption or a modified retrospective approach, by recording a cumulative-effect adjustment to equity as of the beginning of the fiscal year of adoption. Early adoption is permitted. The Company is currently in the process of evaluating the impact of the adoption on the consolidated financial statements. In April 2015, FASB issued ASU No. 2015-03, "Simplifying the Presentation of Debt Issuance Costs." This new standard requires that debt issuance costs be presented in the balance sheet as a direct deduction from the carrying amount of debt liabilities, consistent with treatment of debt discounts or premiums. The recognition and measurement guidance for debt issuance costs would not be affected by the amendments in this Update. This ASU is effective for annual reporting periods beginning after December 15, 2015, and interim periods within those years. The Company is currently in the process of evaluating the impact of the adoption on the consolidated financial statements. In May 2015, FASB issued ASU 2015-07, "Fair Value Measurement (Topic 820): Disclosures for Investments in Certain Entities That Calculate Net Asset Value per Share (or Its Equivalent)." Currently, investments valued using the practical expedient are categorized within the fair value hierarchy. There is diversity in how certain investments measured at net asset value with future redemption dates should be categorized within the fair value hierarchy which this update addresses. If an investment has its fair value measured at net asset value per share (or its equivalent) using the practical expedient, it should not be categorized in the fair value hierarchy. Removing these types of investments from the fair value hierarchy chart eliminates the diversity in classification of these investments and ensures that all investments categorized in the fair value hierarchy are classified consistently. Investments that calculate net asset value per share (or its equivalent) without the use of the practical expedient will continue to be included in the fair value hierarchy. For public business entities, the amendments will be effective for annual periods, including interim periods within those annual periods, beginning after December 15, 2015, with early adoption permitted. The Company is currently in the process of evaluating the impact of the adoption on the consolidated financial statements. In July 2015, FASB issued ASU 2015-11, "Inventory (Topic 330): Simplifying the Measurement of Inventory."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The Company is currently in the process of evaluating the impact of the adoption on the consolidated financial statements. In September 2015, FASB issued ASU 2015-16, "Business Combinations (Topic 805): Simplifying the Accounting for Measurement-Period Adjustments." The provisions in this Update require an entity that acquires a business to recognize adjustments to provisional amounts that are identified during the measurement period in the reporting period in which the adjustment amounts are determined. The entity is also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Company is currently in the process of evaluating the impact of the adoption on the consolidated financial statements.</t>
  </si>
  <si>
    <t>Other Comprehensive Income</t>
  </si>
  <si>
    <t>Other Comprehensive Income [Abstract]</t>
  </si>
  <si>
    <t>Other Comprehensive Income Comprehensive income includes net income, as well as items charged and credited directly to stockholders' equity, which are excluded from net income. The Company has presented comprehensive income in the condensed consolidated statements of comprehensive income (loss). Reclassification adjustments of derivative instruments are presented in Net Sales in the condensed consolidated statements of income. See Note 11 . Derivatives for additional information. Amortization of accumulated pension and other post-employment benefit, or OPEB, liabilities are included in the computation of net periodic pension and OPEB costs, which are more fully discussed in Note 13 . Postretirement and Other Benefits. Components of accumulated other comprehensive loss were as follows ($ in millions): September 30, 2015 December 31, 2014 Accumulated pension and OPEB liability adjustments, net of income tax of $22.0 million and $21.0 million at September 30, 2015 and December 31, 2014, respectively $ (40.2 ) $ (38.4 ) Accumulated unrealized loss on derivative instruments, net of income tax of $0.5 million and $0.0 million at September 30, 2015 and December 31, 2014, respectively (26.1 ) (8.3 ) Accumulated unrealized foreign currency translation adjustments (71.9 ) (29.8 ) Accumulated other comprehensive loss $ (138.2 ) $ (76.5 ) Changes in the components of accumulated other comprehensive loss were as follows ($ in millions): Three Months Ended September 30, 2015 September 30, 2014 Pre-tax Tax Net of Tax Pre-tax Tax Net of Tax Pension and OPEB liability adjustments $ (0.8 ) $ 0.3 $ (0.5 ) $ 1.2 $ (0.5 ) $ 0.7 Unrealized (loss) gain on derivative instruments (11.9 ) 0.2 (11.7 ) (1.0 ) (0.1 ) (1.1 ) Unrealized foreign currency translation adjustments (6.3 ) — (6.3 ) (37.2 ) — (37.2 ) Total $ (19.0 ) $ 0.5 $ (18.5 ) $ (37.0 ) $ (0.6 ) $ (37.6 ) Nine Months Ended September 30, 2015 September 30, 2014 Pre-tax Tax Net of Tax Pre-tax Tax Net of Tax Pension and OPEB liability adjustments $ (2.8 ) $ 1.0 $ (1.8 ) $ 3.7 $ (1.4 ) $ 2.3 Unrealized (loss) gain on derivative instruments (18.3 ) 0.5 (17.8 ) 5.8 0.4 6.2 Unrealized foreign currency translation adjustments (42.1 ) — (42.1 ) (39.6 ) — (39.6 ) Total $ (63.2 ) $ 1.5 $ (61.7 ) $ (30.1 ) $ (1.0 ) $ (31.1 )</t>
  </si>
  <si>
    <t>Business Acquisition</t>
  </si>
  <si>
    <t>Business Combinations [Abstract]</t>
  </si>
  <si>
    <t>DelStar Acquisition</t>
  </si>
  <si>
    <t>Business Acquisition In December 2014, the Company acquired certain assets from Pronamic Industries, Inc., or Pronamic, and Smith &amp; Nephew, or SNN. These assets were incorporated into SWM's Advanced Materials &amp; Structures segment. The acquisition of these assets provided further opportunities for growth into the filtration and healthcare industries. These acquisitions were treated as business combinations and accounted for in accordance with the guidance provided by ASC 805, Business Combinations . The purchase price included initial cash payments of $30.7 million , net of $0.7 million in working capital adjustments and $0.4 million in cash paid in June 2015 primarily for the additional adjustments to the value of working capital at the acquisition date. An additional variable payment of up to $3.5 million was potentially due in connection with one of the acquisitions. The ultimate payment was to be based on the performance of the assets over a period from the acquisition date through December 31, 2015. Of this amount, $1.0 million was recorded at the acquisition date as a payable based on management's estimate of the fair value of the variable consideration as of that date. During the first half of 2015, however, this $1.0 million was reversed through other income on the condensed consolidated statement of income based on current projections of performance of the assets through December 31, 2015. As part of a settlement of certain items that had arisen in 2015, in September 2015, the seller waived the right to payment from SWM. As of September 30, 2015, the fair values of the assets acquired and liabilities assumed for the acquisition of assets from Pronamic and SNN are provisional because final appraisals have not yet been completed. The cash paid for these acquisitions and the preliminary fair values of the assets acquired and liabilities assumed as of the December 19, 2014 and December 31, 2014 acquisition dates for Pronamic assets and SNN assets, respectively, were as follows ($ in millions): Preliminary Fair Value as Acquisition Date Accounts receivable $ 3.5 Inventory 3.2 Other current assets 0.2 Property, plant and equipment 9.3 Identifiable intangible assets 11.6 Total Assets 27.8 Accounts payable 1.4 Accrued expenses 1.4 Net assets acquired 25.0 Goodwill 5.4 Cash paid $ 30.4 The Company used the income, market, or cost approach (or a combination thereof) for the preliminary valuation as appropriate and used valuation inputs in these models and analyses that were based on market participant assumptions. Market participants are considered to be buyers and sellers in the principal or most advantageous market for the asset or liability. For certain items, the carrying amount was determined to be a reasonable approximation of fair value based on information available to SWM management. Properties acquired included two manufacturing and related facilities, land and leased sites that include leasehold improvements, and machinery and equipment for use in manufacturing operations. Management valued properties using the cost approach supported where available by observable market data which included consideration of obsolescence. Intangible assets acquired included contracts with significant customers, technology related to products subject to a number of existing patents and trade know-how, and a number of customer relationships in water filtration, industrial filtration and healthcare industries. Management valued intangible assets using the relief from royalty and multi-period excess earnings methods, both forms of the income approach supported by observable market data for peer companies. The following table shows the fair values assigned to intangible assets ($ in millions): Preliminary Fair Value as of December 31, 2014 Weighted-Average Amortization Period (Years) Amortizable intangible assets: Customer relationships $ 6.1 15 Developed Technology 2.1 20 Patents 1.5 17 Customer contracts 1.9 6 Total $ 11.6 15 In connection with the acquisitions, the Company recorded goodwill, which represents the excess of the consideration transferred over the estimated preliminary fair value of tangible and intangible assets acquired, net of liabilities assumed. The goodwill is attributed primarily to incremental revenue growth from combining the acquired assets with DelStar's existing business and workforce as well as the benefits of access to different markets and customers. Goodwill from these acquisitions was assigned to the Advanced Materials &amp; Structures segment. None of the goodwill is expected to be deductible for tax purposes. The goodwill was determined on the basis of the provisional fair values of the assets and liabilities identified as of the acquisition date. It may be adjusted, within a period of no more than 12 months from the acquisition date, if the provisional fair values change as a result of circumstances existing at the acquisition date. Such fair value adjustments may arise in respect to property, plant and equipment, intangible assets and inventories, upon completion of the necessary valuations and physical verifications of such assets. The amount of provisions may also be adjusted as a result of ongoing procedures to identify and measure liabilities and contingent liabilities, including tax, environmental risks and litigation. The amount of deferred taxes may also be adjusted during the measurement period. In the three and nine months ended September 30, 2015 and the fourth quarter of 2014, the Company recognized $0.2 million , $0.8 million and $1.3 million , respectively, in direct and indirect acquisition-related costs related to the purchases. Direct and indirect acquisition-related costs were expensed as incurred and are included in the General Expense line item in the Consolidated Statements of Income. The amounts of the unaudited pro forma Net Sales and Income from Continuing Operations of the combined entity had the acquisition date been January 1, 2014 are as follows ($ in millions): Net Sales Income from Continuing Operations 2014 Supplemental Pro Forma from July 1, 2014 - September 30, 2014 $ 211.6 $ 23.7 2014 Supplemental Pro Forma from January 1, 2014 - September 30, 2014 $ 634.6 $ 73.3</t>
  </si>
  <si>
    <t>Discontinued Operations</t>
  </si>
  <si>
    <t>Discontinued Operations and Disposal Groups [Abstract]</t>
  </si>
  <si>
    <t>Discontinued Operations Beginning in 2013, the Company's former paper mill in San Pedro, Philippines has been reported as a discontinued operation. This mill was previously presented as a component of our Paper segment. The physical assets at the Philippines paper mill were sold during the fourth quarter of 2013. For all periods presented, results of this mill have been removed from each individual line within the statements of income and the operating activities section of the statements of cash flow. In each case, a separate line has been added for the net results of discontinued operations. Included in Other Current Assets, Other Assets and Accrued Expenses within the condensed consolidated balance sheet are the following major classes of assets and liabilities, respectively, associated with the discontinued operations ($ in millions): September 30, 2015 December 31, 2014 Assets of discontinued operations: Current assets $ 1.1 $ 1.6 Other assets 2.6 2.3 Liabilities of discontinued operations: Current liabilities 0.6 0.1 Summary financial results of discontinued operations were as follows ($ in millions): Three Months Ended Nine Months Ended September 30, 2015 September 30, 2014 September 30, 2015 September 30, 2014 Net sales $ — $ — $ — $ — Other income (expense) 0.2 — (0.7 ) — Income (loss) from discontinued operations before income taxes 0.2 (0.1 ) (0.7 ) (0.1 ) Income tax provision — — (0.2 ) — Income (loss) from discontinued operations 0.2 (0.1 ) (0.9 ) (0.1 )</t>
  </si>
  <si>
    <t>Net Income Per Share</t>
  </si>
  <si>
    <t>Earnings Per Share [Abstract]</t>
  </si>
  <si>
    <t>Net Income Per Share 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hare-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 Three Months Ended Nine Months Ended September 30, September 30, September 30, September 30, Numerator (basic and diluted): Net income $ 25.8 $ 23.0 $ 68.0 $ 71.2 Less: Dividends paid to participating securities — (0.1 ) (0.2 ) (0.3 ) Less: Undistributed earnings available to participating securities — (0.1 ) (0.2 ) (0.4 ) Undistributed and distributed earnings available to common stockholders $ 25.8 $ 22.8 $ 67.6 $ 70.5 Denominator: Average number of common shares outstanding 30,275.4 30,098.3 30,243.0 30,284.9 Effect of dilutive stock-based compensation 133.2 127.2 123.6 117.8 Average number of common and potential common shares outstanding 30,408.6 30,225.5 30,366.6 30,402.7 There were no anti-dilutive stock options during the three or nine month periods ended September 30, 2015 or 2014 .</t>
  </si>
  <si>
    <t>Inventory Disclosure [Abstract]</t>
  </si>
  <si>
    <t>Inventories Inventories are valued at the lower of cost, using the First-In, First-Out, or FIFO, and weighted average methods, or market. The Company's costs included in inventory primarily include pulp, resins, chemicals, direct labor, utilities, maintenance, depreciation, finishing supplies and an allocation of overhead costs. Machine start-up costs or abnormal machine shut downs are expensed in the period incurred and are not reflected in inventory. The definition of market value, with respect to all inventories, is replacement cost or net realizable value.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 following schedule details inventories by major class ($ in millions): September 30, December 31, Raw materials $ 32.0 $ 35.1 Work in process 19.7 17.4 Finished goods 36.6 40.4 Supplies and other 14.1 15.5 Total $ 102.4 $ 108.4</t>
  </si>
  <si>
    <t>Goodwill and Intangible Assets Disclosure [Abstract]</t>
  </si>
  <si>
    <t>Goodwill The changes in the carrying amount of goodwill by segment for the nine months ended September 30, 2015 were as follows ($ in millions): Reconstituted Tobacco Advanced Materials &amp; Structures Total Goodwill as of December 31, 2014 $ 5.3 $ 120.2 $ 125.5 Foreign currency translation adjustments (0.4 ) (0.6 ) (1.0 ) Goodwill as of September 30, 2015 $ 4.9 $ 119.6 $ 124.5</t>
  </si>
  <si>
    <t>Intangible Assets The gross carrying amount and accumulated amortization for intangible assets consisted of the following ($ in millions): September 30, 2015 December 31, 2014 Gross Carrying Amount Accumulated Amortization Foreign Currency Impact Net Carrying Amount Gross Carrying Amount Accumulated Amortization Foreign Currency Impact Net Carrying Amount Amortized intangible assets Reconstituted Tobacco Customer-related intangibles $ 10.0 $ 10.0 $ — $ — $ 10.0 $ 10.0 $ — $ — Advanced Materials &amp; Structures Customer Relationships 51.4 3.9 (0.3 ) 47.2 51.4 2.1 — 49.3 Developed Technology 16.0 2.1 (0.2 ) 13.7 16.0 1.2 — 14.8 Customer Contracts 1.9 0.4 — 1.5 1.9 — — 1.9 Patents 1.5 0.1 — 1.4 1.5 — — 1.5 Total $ 80.8 $ 16.5 $ (0.5 ) $ 63.8 $ 80.8 $ 13.3 $ — $ 67.5 Unamortized intangible assets (Advanced Materials &amp; Structures) Trade names $ 21.8 $ 21.8 Amortization expense of intangible assets was $1.1 million and $0.8 million for the three months ended September 30, 2015 and 2014, respectively, and $3.2 million and $2.3 million for the nine months ended September 30, 2015 and 2014, respectively. Finite-lived intangibles in the Advanced Materials &amp; Structures segment are expensed using the straight-line amortization method. The estimated average aggregate amortization expense is $4.0 million in each of the next five years.</t>
  </si>
  <si>
    <t>Restructuring Activities</t>
  </si>
  <si>
    <t>Restructuring and Related Activities [Abstract]</t>
  </si>
  <si>
    <t xml:space="preserve">Restructuring and Impairment Activities The Company incurred restructuring and impairment expenses of $1.3 million and $3.3 million in the three months ended September 30, 2015 and 2014, respectively, and $10.5 million and $6.6 million in the nine months ended September 30, 2015 and 2014, respectively. In the Paper segment, restructuring expenses were $0.5 million for the three and nine months ended September 30, 2015 and $2.5 million for the three and nine months ended September 30, 2014. Expenses in 2015 related primarily to severance accruals for employees of one of our French manufacturing facilities as a result of previously announced restructuring actions. Expenses in 2014 related primarily to severance accruals for employees of our Brazil manufacturing facility and a loss on the sale of our Lee Mills plant. Reconstituted Tobacco segment restructuring and impairment expenses were $0.9 million and $0.8 million for the three months ended September 30, 2015 and 2014, respectively, and $10.0 million and $4.1 million , respectively, for the nine months ended September 30, 2015 and 2014. During the nine months ended September 30, 2015 , restructuring and impairment expenses were composed of $6.5 million in severance accruals for employees at our Spay, France facility as well as $3.5 million in loss recognized to adjust the recorded value of equipment at our Philippines RTL location to its estimated fair value as discussed in more detail below. The 2014 restructuring expenses primarily related to a voluntary early retirement program at our Spay, France facility related to previously announced actions. Additionally, the Company reversed $0.1 million and incurred $0.2 million in restructuring expenses during the three months and nine months ended September 30, 2015 , respectively, related to accruals for severance expenses within supporting overhead departments which were not allocated to a specific segment. In the nine months ended September 30, 2015 , the Company also reversed $0.2 million in previously accrued severance costs in our Advanced Materials &amp; Structures segment resulting from one of our business acquisitions in December 2014. Restructuring liabilities were classified within Accrued Expenses in each of the consolidated balance sheets as of September 30, 2015 and December 31, 2014. Changes in the restructuring liabilities, substantially all of which are employee-related, during the periods ended September 30, 2015 and December 31, 2014 are summarized as follows ($ in millions): Nine Months Ended Year Ended September 30, December 31, Balance at beginning of year $ 8.7 $ 4.7 Accruals for announced programs 7.2 11.2 Cash payments (6.8 ) (6.3 ) Exchange rate impacts (0.5 ) (0.9 ) Balance at end of period $ 8.6 $ 8.7 Long-lived assets to be sold are classified as held for sale in the period in which all of the following criteria are met: management, having the authority to approve the action, commits to a plan to sell the assets; the asset are available for immediate sale in present condition subject only to terms that are usual and customary for sales of such assets; an active program to locate a buyer and other actions required to complete the plan to sell the assets have been initiated; the sale of the assets is probable, and transfer of the assets is expected to qualify for recognition as a completed sale within one year, except if events or circumstances beyond our control extend the period of time required to sell the assets beyond one year; the assets are being actively marketed for sale at a price that is reasonable in relation to current fair value; and actions required to complete the plan indicate that it is unlikely that significant changes to the plan will be made or that the plan will be withdrawn. A long-lived asset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until the date of sale. The fair value of a long-lived asset less any costs to sell is assessed each reporting period it remains classified as held for sale and any reduction in fair value is reported as an adjustment to the carrying value of the asset. Upon being classified as held for sale depreciation is ceased. Long-lived assets to be disposed of other than by sale are continued to be depreciated. Upon determining that a long-lived asset meets the criteria to be classified as held for sale, the assets and liabilities of the disposal group, if material, are reported in the line item "Assets held for sale" in our condensed consolidated balance sheets. As a result of the decision to dispose of the Company’s mothballed RTL facility and related equipment in the Philippines in early 2015, the physical assets of this entity that are expected to be sold within one year of the balance sheet date were reclassified from Property, Plant and Equipment, net, and are now reflected as assets held for sale on the accompanying condensed consolidating balance sheets. These assets are included in the Reconstituted Tobacco segment. As discussed above, during the nine months ending September 30, 2015, the Company incurred $3.5 million in impairment expense to write-down the carrying value of this equipment to its estimated fair value. </t>
  </si>
  <si>
    <t>Debt</t>
  </si>
  <si>
    <t>Debt Disclosure [Abstract]</t>
  </si>
  <si>
    <t xml:space="preserve">Debt Total debt is summarized in the following table ($ in millions): September 30, December 31, Credit Agreement - U.S. dollar borrowings $ 371.0 $ 354.0 Credit Agreement - euro borrowings 16.8 71.1 French Employee Profit Sharing 11.7 14.6 Bank Overdrafts 0.6 0.4 Total Debt 400.1 440.1 Less: Current debt (3.1 ) (2.9 ) Long-Term Debt $ 397.0 $ 437.2 Credit Agreement As of September 30, 2015, the Company had in place a five -year unsecured revolving credit facility, or Credit Agreement, which provided for borrowing capacity of $500 million in U.S. dollars or a $300 million equivalent sublimit in euros, with an option to increase borrowing capacity by $200 million , subject to the discretion of the lenders. The Credit Agreement contained representations and warranties customary for facilities of this type and covenants and provisions that, among other things, required the Company to maintain (a) a maximum net debt to EBITDA ratio of 3.00 and (b) a minimum interest coverage ratio of 3.50. The Company was in compliance with all of its covenants under the Credit Agreement at September 30, 2015. The outstanding amounts under the facility were due upon maturity in December 2018. Under the Credit Agreement, interest rates were based on the London Interbank Offered Rate plus an applicable margin that varies from 1.25% to 2.00% depending on the Net Debt to EBITDA Ratio, as defined in the Credit Agreement. The Company incurred commitment fees at an annual rate of 0.20% to 0.30% of the applicable margin on the committed amounts not drawn, depending on the Net Debt to EBITDA Ratio. As of September 30, 2015 , the applicable interest rate on Credit Agreement borrowings was 1.50% on U.S. dollar borrowings and 1.13% on euro borrowings. On October 28, 2015, the Company entered into an amended and restated credit agreement, or the Amended Credit Agreement. See Note 16. Subsequent Events. Fair Value of Debt At September 30, 2015 and December 31, 2014, the estimated fair values of the Company’s current and long-term debt approximated the respective carrying amounts as the interest rates were variable and based on current market indices. </t>
  </si>
  <si>
    <t>Derivatives</t>
  </si>
  <si>
    <t>Derivative Instruments and Hedging Activities Disclosure [Abstract]</t>
  </si>
  <si>
    <t>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other comprehensive income (loss) and reclassified into earnings when the forecasted transaction affects earnings. For foreign exchange contracts not designated as cash flow hedges, changes in the contracts’ fair value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other comprehensive income (loss) and reclassified into earnings when the forecasted transaction affects earnings. The following table presents the fair value of asset and liability derivatives and the respective balance sheet locations at September 30, 2015 ($ in millions): Asset Derivatives Liability Derivatives Balance Sheet Location Fair Value Balance Sheet Location Fair Value Derivatives designated as hedges: Foreign exchange contracts Accounts Receivable $ 0.8 Accrued Expenses $ 12.8 Foreign exchange contracts Other Assets — Other Liabilities 8.7 Interest rate contracts Other Assets — Other Liabilities 1.2 Total derivatives designated as hedges $ 0.8 $ 22.7 The following table presents the fair value of asset and liability derivatives and the respective balance sheet locations at December 31, 2014 ($ in millions): Asset Derivatives Liability Derivatives Balance Sheet Location Fair Value Balance Sheet Location Fair Value Derivatives designated as hedges: Foreign exchange contracts Accounts Receivable $ 0.4 Accrued Expenses $ 4.8 Foreign exchange contracts Other Assets — Other Liabilities 4.0 Interest rate contracts Other Assets — Other Liabilities 0.5 Total derivatives designated as hedges $ 0.4 $ 9.3 The following table provides the gross effect that derivative instruments in cash flow hedging relationships had on accumulated other comprehensive income (loss), or AOCI, and results of operations ($ in millions): Derivatives Designated as Cash Flow Hedging Relationships Unrealized (Loss) Gain Recognized in AOCI on Derivatives, Net of Tax Loss Reclassified from AOCI Three Months Ended Nine Months Ended Three Months Ended Nine Months Ended September 30, September 30, September 30, September 30, 2015 2014 2015 2014 2015 2014 2015 2014 Foreign exchange contracts $ (15.1 ) $ (2.1 ) $ (24.6 ) $ 3.5 $ (3.7 ) $ (0.8 ) $ (7.3 ) $ (3.0 ) Interest rate contracts (0.3 ) 0.2 (0.5 ) (0.3 ) — — — — Total $ (15.4 ) $ (1.9 ) $ (25.1 ) $ 3.2 $ (3.7 ) $ (0.8 ) $ (7.3 ) $ (3.0 ) The Company's designated derivative instruments are highly effective. As such, related to the hedge ineffectiveness or amounts excluded from hedge effectiveness testing, there were no gains or losses recognized immediately in income for the three or nine months ended September 30, 2015 and 2014. The following table provides the effect that derivative instruments not designated as hedging instruments had on net income ($ in millions): Derivatives Not Designated as Cash Flow Hedging Instruments Amount of (Loss) Gain Recognized in Other Income / Expense Three Months Ended Nine Months Ended September 30, 2015 September 30, 2014 September 30, 2015 September 30, 2014 Foreign exchange contracts $ 0.3 $ (0.4 ) $ (1.3 ) $ (0.3 )</t>
  </si>
  <si>
    <t>Commitments and Contingencies</t>
  </si>
  <si>
    <t>Commitments and Contingencies Disclosure [Abstract]</t>
  </si>
  <si>
    <t>Commitments and Contingencies Litigation Imposto sobre Circulação de Mercadorias e Serviços, or ICMS, a form of value-added tax in Brazil, was assessed to our Brazilian subsidiary Schweitzer-Mauduit do Brasil Indústria e Comércio de Papel Ltda., or SWM-B, in December of 2000. SWM-B received two assessments from the tax authorities of the State of Rio de Janeiro for unpaid ICMS taxes on certain raw materials from January 1995 through November 2000, collectively the Raw Materials Assessment. The Raw Materials Assessments concerned the accrual and use by SWM-B of ICMS tax credits generated from the production and sale of certain non-tobacco related grades of paper sold domestically that are immune from the tax to offset ICMS taxes otherwise owed on the sale of products that are not immune. One of the two assessments, or Assessment 1 (case number 2001.001.115144-5), related in part to tax periods that predated our acquisition of the Pirahy mill in Pirai, Brazil and is covered in part by an indemnification from the sellers of the Pirahy mill. The second assessment, or Assessment 2 (case number 2001.001.064544-6), pertains exclusively to periods that SWM-B owned the Pirahy mill. While SWM-B would be primarily responsible for the full payment of the Raw Materials Assessments in the event of an ultimate unfavorable outcome, SWM-B is not aware of any difficulties that would be encountered in obtaining reimbursement of that portion of any payment resulting from Assessment 1 from the previous owners of the Pirahy mill under the indemnification. SWM-B has contested the Raw Materials Assessments based on Article 150, VI of the Brazilian Federal Constitution of 1988, which grants immunity from ICMS taxes to papers intended for printing books, newspapers and periodicals, or immune papers, and thus to the raw material inputs used to produce immune papers. Both Raw Materials Assessments proceeded through judicial courts to appeals in separate chambers of the Federal Supreme Court of Brazil. SWM-B won a favorable ruling in both assessments at the first level, but on appeal, SWM-B won Assessment 1 and lost Assessment 2. On October 30, 2015, the Federal Supreme Court announced its denial of the State's appeal of Assessment 1, in the amount of approximately $16 million , of which approximately $12 million is covered by the indemnity referenced above, based on the foreign currency exchange rate at September 30, 2015 . Further proceedings concerning Assessment 1 are possible. Assessment 2, in the amount of approximately $10 million , remains before the Federal Supreme Court of Brazil on SWM-B's appeal on the merits and is likely to be finally decided by the action of the chamber of the court hearing the matter. No docket entry has been made yet regarding argument on Assessment 2. SWM-B received assessments from the tax authorities of the State of Rio de Janeiro for unpaid ICMS and Fundo Estadual de Combate à Pobreza (FECP, a value-added tax similar to ICMS) taxes on interstate purchases of electricity. The state issued three sets of assessments against SWM-B, one for May 2006 - November 2007, a second for January 2008 - December 2010, and a third for September 2011 - September 2013, collectively the Electricity Assessments. SWM-B has challenged all three Electricity Assessments in administrative proceedings before the state tax council (in the first-level court Junta de Revisão Fiscal and the appellate court Conselho de Contribuintes) based on Resolution 1.610/89, which defers these taxes on electricity purchased by an "electricity-intensive consumer." SWM-B's challenges to the first two sets of Electricity Assessments were unsuccessful at the first administrative level, but different appeals chambers of the Conselho de Contribuintes reached different conclusions about these assessments, causing the State to appeal the first assessment and SWM-B to appeal the second assessment to the full Conselho de Contribuintes. In October and November 2014, a majority of the Conselho de Contribuintes sitting en banc ruled against SWM-B in each of the first and second electricity assessments. The State issued notices to SWM-B to pay approximately $3.0 million in the first electricity assessment and $6.0 million in the second electricity assessment, based on the foreign currency exchange rate at September 30, 2015 . SWM-B filed separate challenges to these electricity assessments in further court proceedings in the state judicial system and different chambers of the court granted SWM-B preliminary injunctions against enforcement. SWM-B's challenge to the third electricity assessment (approximately $3.0 million as of September 30, 2015 ) remains pending at the first administrative level (Junta de Revisão Fiscal). SWM-B believes that both the Raw Materials Assessments and the Electricity Assessments will ultimately be resolved in its favor. No liability has been recorded in our consolidated financial statements for these assessments based on our evaluation of these matters under the facts and law as presently understood. The Company can give no assurance as to the ultimate outcome of such proceedings.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results of operations or cash flows. However, future events, such as changes in existing laws and regulations, or unknown contamin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General Matters In the ordinary course of its business activities, the Company and its subsidiaries are involved in certain other judicial, administrative and regulatory proceedings involving both private parties and governmental authorities. These proceedings include insured and uninsured regulatory, employment, general and commercial liability, environmental and other matters. At this time, the Company does not expect any of these proceedings to have an adverse material effect on its reputation, business, financial condition, results of operations or cash flows. However, as the outcome of such proceedings are unpredictable, the Company can give no assurance that the results of any such proceedings will not materially affect its reputation, business, financial condition, results of operations or cash flows.</t>
  </si>
  <si>
    <t>Postretirement And Other Benefits</t>
  </si>
  <si>
    <t>Compensation and Retirement Disclosure [Abstract]</t>
  </si>
  <si>
    <t>Postretirement and Other Benefits</t>
  </si>
  <si>
    <t>Postretirement and Other Benefits The Company sponsors pension benefits in the United States, France and Canada and OPEB benefits related to postretirement healthcare and life insurance in the United States and Canada. The Company’s Canadian pension and OPEB benefits are not material and therefore are not included in the following disclosures. Pension and OPEB Benefits The components of net pension and OPEB benefit costs for U.S. employees and net pension benefit costs for French employees during the three or nine months ended September 30, 2015 and 2014 were as follows ($ in millions): Three Months Ended September 30, U.S. Pension Benefits French Pension Benefits U.S. OPEB Benefits 2015 2014 2015 2014 2015 2014 Service cost $ — $ — $ 0.3 $ 0.3 $ — $ — Interest cost 1.2 1.3 0.1 0.2 — — Expected return on plan assets (1.8 ) (1.8 ) (0.1 ) (0.1 ) — — Amortizations and other 1.1 1.0 0.3 0.3 0.1 (0.1 ) Net periodic benefit cost $ 0.5 $ 0.5 $ 0.6 $ 0.7 $ 0.1 $ (0.1 ) Nine Months Ended September 30, U.S. Pension Benefits French Pension Benefits U.S. OPEB Benefits 2015 2014 2015 2014 2015 2014 Service cost $ — $ — $ 0.9 $ 1.0 $ — $ — Interest cost 3.8 4.1 0.3 0.7 — 0.1 Expected return on plan assets (5.3 ) (5.5 ) (0.2 ) (0.3 ) — — Amortizations and other 3.9 3.2 0.9 0.8 (0.1 ) (0.5 ) Net periodic benefit cost $ 2.4 $ 1.8 $ 1.9 $ 2.2 $ (0.1 ) $ (0.4 ) During the fiscal year ending December 31, 2015, the Company expects to recognize approximately $4.9 million for amortization of accumulated other comprehensive loss related to its U.S. pension and OPEB plans and approximately $1.1 million for its French pension plans.</t>
  </si>
  <si>
    <t>Income Taxes</t>
  </si>
  <si>
    <t>Income Tax Disclosure [Abstract]</t>
  </si>
  <si>
    <t>Income Taxes For interim financial reporting, the Company estimates the annual tax rate based on projected taxable income for the full year and records a quarterly income tax provision in accordance with ASC No. 740-270 “Accounting for Income Taxes in Interim Periods.” The rate so determined is used in providing for income taxes on a year-to-date basis. As the year progresses, the Company refines the estimates of the year’s taxable income as new information becomes available.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Our effective tax rate could fluctuate significantly on a quarterly basis and could be adversely affected to the extent earnings are lower than anticipated in countries that have lower statutory rates and higher than anticipated in countries that have higher statutory rates. Our effective tax rate could also fluctuate due to changes in the valuation of our deferred tax assets or liabilities, or by changes in tax laws, regulations, or accounting principles, as well as certain discrete items. Jurisdictions with a projected loss for the year or an actual year-to-date loss where no tax benefit can be recognized are excluded from the estimated annual effective tax rate. The impact of including these jurisdictions on the quarterly effective rate calculations could result in a higher or lower effective tax rate during a particular quarter, based upon the mix and timing of actual earnings verses annual projections. The Company's deferred tax asset valuation allowances are primarily the result of uncertainties regarding the future realization of recorded tax benefits on tax loss carryforwards for certain entities. The Company's assumptions, judgments and estimates relative to the valuation of these net deferred tax assets take into account available positive and negative evidence of realizability, including recent financial performance, the ability to realize benefits of restructuring and other recent actions, projections of the amount and category of future taxable income and tax planning strategies. Actual future operating results and the underlying amount and category of income in future periods could differ from the Company's current assumptions, judgments and estimates. All unrecognized tax positions would impact the Company's effective tax rate if recognized. The Company’s policy with respect to penalties and interest in connection with income tax assessments or related to unrecognized tax benefits is to classify penalties as provision for income taxes and interest as interest expense in its consolidated statement of income. There were no material income tax penalties or interest accrued during the three or nine months ended September 30, 2015 or 2014. Our effective tax rate from continuing operations was 18.8% and 8.8% for the three months ended September 30, 2015 and 2014, respectively, and increased primarily due to a higher concentration of earnings in higher taxed jurisdictions. Our effective tax rate from continuing operations was 21.7% and 20.8% for the nine months ended September 30, 2015 and 2014, respectively, and the increase is attributed to a change in our geographic mix of earnings with a concentration of earnings from higher taxed jurisdictions as well as losses at our Philippines RTL entity for which we did not record a tax benefit.</t>
  </si>
  <si>
    <t>Segment Information</t>
  </si>
  <si>
    <t>Segment Reporting [Abstract]</t>
  </si>
  <si>
    <t>Segment Information The Company's three operating product line segments are also the Company's three reportable segments: Paper, Reconstituted Tobacco and Advanced Materials &amp; Structures (formerly, Filtration). The Paper segment primarily produces Cigarette Papers including LIP papers, plug wrap papers and base tipping papers used to wrap various parts of a cigarette for sale to cigarette manufacturers. The Paper segment also produces commercial and industrial products such as lightweight printing and writing papers, battery separator paper, drinking straw wrap, filter paper and other specialized papers. These non-tobacco industry products are generally sold directly to converters and other end-users or brokers. The Reconstituted Tobacco segment produces RTL and wrapper and binder products for sale to cigarette and cigar manufacturers. The Advanced Materials &amp; Structures segment primarily produces thermoplastic nets, nonwoven materials, films and laminates which are critical components performing support, separation or filtration functions. In September 2015, the Company changed the name of the Filtration segment to the Advanced Materials &amp; Structures segment to reflect businesses that comprise this segment. Information about Net Sales and Operating Profit The accounting policies of these segments are the same as those described in Note 2. Summary of Significant Accounting Policies in the notes to the consolidated financial statements in the Company's Annual Report on Form 10-K for the year ended December 31, 2014. The Company primarily evaluates segment performance and allocates resources based on operating profit. Expense amounts not associated with segments are referred to as unallocated expenses. ($ in millions) Net Sales Three Months Ended Nine months ended September 30, 2015 September 30, 2014 September 30, 2015 September 30, 2014 Paper $ 112.8 61.1 % $ 130.7 64.0 % $ 328.8 59.3 % $ 384.6 62.8 % Reconstituted Tobacco 29.6 16.1 40.3 19.7 102.4 18.5 130.9 21.3 Advanced Materials &amp; Structures 42.0 22.8 33.3 16.3 123.1 22.2 97.1 15.9 Total Consolidated $ 184.4 100.0 % $ 204.3 100.0 % $ 554.3 100.0 % $ 612.6 100.0 % ($ in millions) Operating Profit Three Months Ended Nine Months Ended September 30, 2015 September 30, 2014 September 30, 2015 September 30, 2014 Paper $ 22.6 71.1 % $ 16.0 63.5 % $ 59.0 75.4 % $ 60.1 67.7 % Reconstituted Tobacco 7.8 24.5 11.1 44.0 24.6 31.4 39.0 43.9 Advanced Materials &amp; Structures 4.7 14.8 3.6 14.3 12.6 16.1 7.9 8.9 Unallocated (3.3 ) (10.4 ) (5.5 ) (21.8 ) (17.9 ) (22.9 ) (18.2 ) (20.5 ) Total Consolidated $ 31.8 100.0 % $ 25.2 100.0 % $ 78.3 100.0 % $ 88.8 100.0 %</t>
  </si>
  <si>
    <t>Subsequent Events (Notes)</t>
  </si>
  <si>
    <t>Subsequent Event [Line Items]</t>
  </si>
  <si>
    <t>Subsequent Events [Text Block]</t>
  </si>
  <si>
    <t>Subsequent Events Acquisition of Argotec Intermediate Holdings LLC On October 28, 2015 , the Company completed the acquisition of all of the equity interests in Argotec Intermediate Holdings LLC, or Argotec, a manufacturer of highly engineered thermoplastic polyurethane films for demanding specialty applications in surface protection, glass lamination and medical products, pursuant to that certain Equity Interest Purchase Agreement, or Purchase Agreement, with SWM-Argotec, LLC, a Delaware limited liability company and indirect wholly-owned subsidiary of the Company, Argotec Intermediate Holdings Two LLC, a Delaware limited liability company ("Seller"), Argotec, Argotec LLC, a Delaware limited liability company, Argotec Holdings LLC, a Delaware limited liability company and certain equity holders of Argotec Holdings LLC. The purchase price to acquire Argotec and its subsidiaries was $280 million in cash, or the Base Purchase Price, subject to certain customary adjustments, in each case upon the terms and subject to the conditions contained in the Purchase Agreement. Five percent of the Base Purchase Price was placed in an escrow fund to secure the indemnification obligations of Seller for a period of 15 months following the closing of the transaction. Seller’s indemnification obligations for breaches of its representations and warranties will be subject to an aggregate cap equal to eight percent of the Base Purchase Price, a per-claim threshold of $35 thousand and an aggregate deductible of one percent of the Base Purchase Price, subject to certain exclusions. Representations and warranties of Seller will generally survive for 15 months after closing, subject to a longer survival period for certain specified representations. Amendment and Restatement of Credit Facility On October 28, 2015 , the Company entered into a Second Amended and Restated Credit Agreement, or the Amended Credit Agreement, providing for credit facilities in the aggregate principal amount of $1 billion, consisting of a $650 million Revolving Credit Facility, available to the Company and certain of its foreign subsidiaries; a $100 million Term Loan A-1 made to the Company; and a $250 million Term Loan A-2 made to the Company. The Revolving Credit Facility matures on October 28, 2020 . The Term Loan A-1 amortizes at the rate of 5% for the first 2 years, at the rate of 10% for the final three years and matures on October 28, 2020 . The Term Loan A-2 amortizes at the rate of 1% per year and matures on October 28, 2022 . The Term Loans are generally subject to mandatory repayment out of the net cash proceeds of asset sales which are not reinvested in operating assets. The credit facilities are secured by substantially all of the personal property of the Company and its domestic subsidiaries and the obligations of the Company's foreign subsidiaries under the Revolving Credit Facility are also secured by certain assets of such foreign subsidiaries. The Amended Credit Agreement amends and restates the Company’s Amended and Restated Credit Agreement, dated as of December 11, 2013, which provided for a $500.0 million unsecured revolving credit facility which was scheduled to mature on December 11, 2018. The interest rate margins applicable to the Revolving Credit Facility and the Term Loans under the Amended Credit Agreement will be based on a fluctuating rate of interest measured by reference to either, at the Company's option, (i) a base rate, plus an applicable margin, which ranges from 0.25% to 1.25% , in the case of the Revolving Credit Facility and Term Loan A-1, and from 0.50% to 1.50% , in the case of Term Loan A-2, or (ii) an adjusted London interbank offered rate (adjusted for maximum reserves) (“LIBOR”), plus an applicable margin, which ranges from 1.25% to 2.25% , in the case of the Revolving Credit Facility and Term Loan A-1, and from 1.50% to 2.50% , in the case of Term Loan A-2. The applicable margin, in each case, will be adjusted from time to time based on the Company's ratio of net debt to EBITDA. The Amended Credit Agreement also contains representations and warranties which are customary for facilities of this type and covenants and provisions that, among other things, require the Company to maintain (a) a maximum net debt to EBITDA ratio of 3.50 , reducing to 3.00 after September 30, 2016 and (b) minimum interest coverage of 3.00 . The Amended Credit Agreement contains provisions allowing the Company to increase the leverage ratio upon the occurrence of a material acquisition or the occurrence of unsecured indebtedness. On October 28, 2015, the Company borrowed the Term Loans under the Amended Credit Agreement in the aggregate amount of $350 million as well as $329.5 million under the revolving credit facility.</t>
  </si>
  <si>
    <t>General (Policies)</t>
  </si>
  <si>
    <t>Basis of Presentation</t>
  </si>
  <si>
    <t xml:space="preserve">Basis of Presentation The accompanying unaudited condensed consolidated financial statements and the notes thereto have been prepared in accordance with the instructions of Form 10-Q and Rule 10-01 of Regulation S-X of the Securities and Exchange Commission, or the SEC, and do not include all of the information and disclosures required by accounting principles generally accepted in the United States of America, or U.S. GAAP. However, such information reflects all adjustments (consisting of normal recurring adjustments) which are, in the opinion of management, necessary for a fair statement of results for the interim periods including the results of a business reclassified as a discontinued operation which is more fully described in Note 4 . Discontinued Operations. The results of operations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included in the Company’s Annual Report on Form 10-K for the year ended December 31, 2014, as filed with the SEC on February 27, 2015. </t>
  </si>
  <si>
    <t>Principles of Consolidation</t>
  </si>
  <si>
    <t>Principles of Consolidation The condensed consolidated financial statements include the accounts of the Company and wholly-owned, majority-owned and controlled subsidiaries. The Company’s share of the net income of its 50% owned joint ventures in China is included in the condensed consolidated statements of income as income from equity affiliates. Intercompany balances and transactions have been eliminated.</t>
  </si>
  <si>
    <t>Use of Estimates</t>
  </si>
  <si>
    <t>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receivables valuation, pension, postretirement and other benefits, restructuring and impairment, taxes and contingencies. Actual results could differ materially from those estimates.</t>
  </si>
  <si>
    <t>Recent Accounting Pronouncements</t>
  </si>
  <si>
    <t>Recent Accounting Pronouncements In May 2014, FASB issued ASU 2014-09, "Revenue from Contracts with Customers" (Topic 606). The new guidance specifies how and when an entity will recognize revenue arising from contracts with customers and requires entities to disclose information about the nature, amount, timing and uncertainty of revenue and cash flows arising from contracts with customers. In August 2015,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Company is currently in the process of evaluating the impact of the adoption on the consolidated financial statements. In November 2014, the FASB issued ASU 2014-16, "Derivatives and Hedging (Topic 815): Determining Whether the Host Contract in a Hybrid Financial Instrument Issued in the Form of a Share is More Akin to Debt or to Equity." The update requires an entity to determine the nature of the host contract by considering all stated and implied substantive terms and features of the hybrid financial instrument, weighing each term and feature on the basis of the relevant facts and circumstances (commonly referred to as the whole-instrument approach). This guidance is effective for annual periods beginning after December 15, 2015, and interim periods thereafter. Early adoption is permitted. The Company is currently in the process of evaluating the impact the adoption will have on the consolidated financial statements. In February 2015, FASB issued ASU No. 2015-02, "Consolidation (Topic 810): Amendments to the Consolidation Analysis." This standard modifies existing consolidation guidance for reporting organizations that are required to evaluate whether they should consolidate certain legal entities. This update is effective for fiscal years and interim periods within those years beginning after December 15, 2015, and requires either a retrospective approach to adoption or a modified retrospective approach, by recording a cumulative-effect adjustment to equity as of the beginning of the fiscal year of adoption. Early adoption is permitted. The Company is currently in the process of evaluating the impact of the adoption on the consolidated financial statements. In April 2015, FASB issued ASU No. 2015-03, "Simplifying the Presentation of Debt Issuance Costs." This new standard requires that debt issuance costs be presented in the balance sheet as a direct deduction from the carrying amount of debt liabilities, consistent with treatment of debt discounts or premiums. The recognition and measurement guidance for debt issuance costs would not be affected by the amendments in this Update. This ASU is effective for annual reporting periods beginning after December 15, 2015, and interim periods within those years. The Company is currently in the process of evaluating the impact of the adoption on the consolidated financial statements. In May 2015, FASB issued ASU 2015-07, "Fair Value Measurement (Topic 820): Disclosures for Investments in Certain Entities That Calculate Net Asset Value per Share (or Its Equivalent)." Currently, investments valued using the practical expedient are categorized within the fair value hierarchy. There is diversity in how certain investments measured at net asset value with future redemption dates should be categorized within the fair value hierarchy which this update addresses. If an investment has its fair value measured at net asset value per share (or its equivalent) using the practical expedient, it should not be categorized in the fair value hierarchy. Removing these types of investments from the fair value hierarchy chart eliminates the diversity in classification of these investments and ensures that all investments categorized in the fair value hierarchy are classified consistently. Investments that calculate net asset value per share (or its equivalent) without the use of the practical expedient will continue to be included in the fair value hierarchy. For public business entities, the amendments will be effective for annual periods, including interim periods within those annual periods, beginning after December 15, 2015, with early adoption permitted. The Company is currently in the process of evaluating the impact of the adoption on the consolidated financial statements. In July 2015, FASB issued ASU 2015-11, "Inventory (Topic 330): Simplifying the Measurement of Inventory."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The Company is currently in the process of evaluating the impact of the adoption on the consolidated financial statements. In September 2015, FASB issued ASU 2015-16, "Business Combinations (Topic 805): Simplifying the Accounting for Measurement-Period Adjustments." The provisions in this Update require an entity that acquires a business to recognize adjustments to provisional amounts that are identified during the measurement period in the reporting period in which the adjustment amounts are determined. The entity is also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Company is currently in the process of evaluating the impact of the adoption on the consolidated financial statements.</t>
  </si>
  <si>
    <t>Other Comprehensive Income (Tables)</t>
  </si>
  <si>
    <t>Schedule of Accumulated Other Comprehensive Income (Loss)</t>
  </si>
  <si>
    <t>Components of accumulated other comprehensive loss were as follows ($ in millions): September 30, 2015 December 31, 2014 Accumulated pension and OPEB liability adjustments, net of income tax of $22.0 million and $21.0 million at September 30, 2015 and December 31, 2014, respectively $ (40.2 ) $ (38.4 ) Accumulated unrealized loss on derivative instruments, net of income tax of $0.5 million and $0.0 million at September 30, 2015 and December 31, 2014, respectively (26.1 ) (8.3 ) Accumulated unrealized foreign currency translation adjustments (71.9 ) (29.8 ) Accumulated other comprehensive loss $ (138.2 ) $ (76.5 )</t>
  </si>
  <si>
    <t>Schedule of Comprehensive Income (Loss)</t>
  </si>
  <si>
    <t>Changes in the components of accumulated other comprehensive loss were as follows ($ in millions): Three Months Ended September 30, 2015 September 30, 2014 Pre-tax Tax Net of Tax Pre-tax Tax Net of Tax Pension and OPEB liability adjustments $ (0.8 ) $ 0.3 $ (0.5 ) $ 1.2 $ (0.5 ) $ 0.7 Unrealized (loss) gain on derivative instruments (11.9 ) 0.2 (11.7 ) (1.0 ) (0.1 ) (1.1 ) Unrealized foreign currency translation adjustments (6.3 ) — (6.3 ) (37.2 ) — (37.2 ) Total $ (19.0 ) $ 0.5 $ (18.5 ) $ (37.0 ) $ (0.6 ) $ (37.6 ) Nine Months Ended September 30, 2015 September 30, 2014 Pre-tax Tax Net of Tax Pre-tax Tax Net of Tax Pension and OPEB liability adjustments $ (2.8 ) $ 1.0 $ (1.8 ) $ 3.7 $ (1.4 ) $ 2.3 Unrealized (loss) gain on derivative instruments (18.3 ) 0.5 (17.8 ) 5.8 0.4 6.2 Unrealized foreign currency translation adjustments (42.1 ) — (42.1 ) (39.6 ) — (39.6 ) Total $ (63.2 ) $ 1.5 $ (61.7 ) $ (30.1 ) $ (1.0 ) $ (31.1 )</t>
  </si>
  <si>
    <t>Business Acquisition (Tables)</t>
  </si>
  <si>
    <t>Acquired Finite-Lived Intangible Assets [Line Items]</t>
  </si>
  <si>
    <t>Schedule of Finite-Lived Intangible Assets Acquired as Part of Business Combination [Table Text Block]</t>
  </si>
  <si>
    <t>The following table shows the fair values assigned to intangible assets ($ in millions): Preliminary Fair Value as of December 31, 2014 Weighted-Average Amortization Period (Years) Amortizable intangible assets: Customer relationships $ 6.1 15 Developed Technology 2.1 20 Patents 1.5 17 Customer contracts 1.9 6 Total $ 11.6 15</t>
  </si>
  <si>
    <t>Schedule of Recognized Identified Assets Acquired and Liabilities Assumed</t>
  </si>
  <si>
    <t>lues of the assets acquired and liabilities assumed for the acquisition of assets from Pronamic and SNN are provisional because final appraisals have not yet been completed. The cash paid for these acquisitions and the preliminary fair values of the assets acquired and liabilities assumed as of the December 19, 2014 and December 31, 2014 acquisition dates for Pronamic assets and SNN assets, respectively, were as follows ($ in millions): Preliminary Fair Value as Acquisition Date Accounts receivable $ 3.5 Inventory 3.2 Other current assets 0.2 Property, plant and equipment 9.3 Identifiable intangible assets 11.6 Total Assets 27.8 Accounts payable 1.4 Accrued expenses 1.4 Net assets acquired 25.0 Goodwill 5.4 Cash paid $ 30.4</t>
  </si>
  <si>
    <t>Business Acquisition, Pro Forma Information</t>
  </si>
  <si>
    <t>The amounts of the unaudited pro forma Net Sales and Income from Continuing Operations of the combined entity had the acquisition date been January 1, 2014 are as follows ($ in millions): Net Sales Income from Continuing Operations 2014 Supplemental Pro Forma from July 1, 2014 - September 30, 2014 $ 211.6 $ 23.7 2014 Supplemental Pro Forma from January 1, 2014 - September 30, 2014 $ 634.6 $ 73.3</t>
  </si>
  <si>
    <t>Discontinued Operations (Tables)</t>
  </si>
  <si>
    <t>Income Statement, Balance Sheet and Additional Disclosures by Disposal Groups, Including Discontinued Operations [Line Items]</t>
  </si>
  <si>
    <t>Disposal Groups, Including Discontinued Operations, Income Statement [Table Text Block]</t>
  </si>
  <si>
    <t>Summary financial results of discontinued operations were as follows ($ in millions): Three Months Ended Nine Months Ended September 30, 2015 September 30, 2014 September 30, 2015 September 30, 2014 Net sales $ — $ — $ — $ — Other income (expense) 0.2 — (0.7 ) — Income (loss) from discontinued operations before income taxes 0.2 (0.1 ) (0.7 ) (0.1 ) Income tax provision — — (0.2 ) — Income (loss) from discontinued operations 0.2 (0.1 ) (0.9 ) (0.1 )</t>
  </si>
  <si>
    <t>Schedule of disposal groups, including discontinued operations , balance sheet</t>
  </si>
  <si>
    <t>Included in Other Current Assets, Other Assets and Accrued Expenses within the condensed consolidated balance sheet are the following major classes of assets and liabilities, respectively, associated with the discontinued operations ($ in millions): September 30, 2015 December 31, 2014 Assets of discontinued operations: Current assets $ 1.1 $ 1.6 Other assets 2.6 2.3 Liabilities of discontinued operations: Current liabilities 0.6 0.1</t>
  </si>
  <si>
    <t>Net Income Per Share(Tables)</t>
  </si>
  <si>
    <t>Reconciliation of the Common and Potential Common Shares Outstanding Used in Earnings Per Share Calculation</t>
  </si>
  <si>
    <t>A reconciliation of the average number of common and potential common shares outstanding used in the calculations of basic and diluted net income per share follows ($ in millions, shares in thousands): Three Months Ended Nine Months Ended September 30, September 30, September 30, September 30, Numerator (basic and diluted): Net income $ 25.8 $ 23.0 $ 68.0 $ 71.2 Less: Dividends paid to participating securities — (0.1 ) (0.2 ) (0.3 ) Less: Undistributed earnings available to participating securities — (0.1 ) (0.2 ) (0.4 ) Undistributed and distributed earnings available to common stockholders $ 25.8 $ 22.8 $ 67.6 $ 70.5 Denominator: Average number of common shares outstanding 30,275.4 30,098.3 30,243.0 30,284.9 Effect of dilutive stock-based compensation 133.2 127.2 123.6 117.8 Average number of common and potential common shares outstanding 30,408.6 30,225.5 30,366.6 30,402.7</t>
  </si>
  <si>
    <t>Inventories (Tables)</t>
  </si>
  <si>
    <t>Schedule of inventories by major class</t>
  </si>
  <si>
    <t>The following schedule details inventories by major class ($ in millions): September 30, December 31, Raw materials $ 32.0 $ 35.1 Work in process 19.7 17.4 Finished goods 36.6 40.4 Supplies and other 14.1 15.5 Total $ 102.4 $ 108.4</t>
  </si>
  <si>
    <t>Goodwill (Tables)</t>
  </si>
  <si>
    <t>Schedule of Goodwill</t>
  </si>
  <si>
    <t>The changes in the carrying amount of goodwill by segment for the nine months ended September 30, 2015 were as follows ($ in millions): Reconstituted Tobacco Advanced Materials &amp; Structures Total Goodwill as of December 31, 2014 $ 5.3 $ 120.2 $ 125.5 Foreign currency translation adjustments (0.4 ) (0.6 ) (1.0 ) Goodwill as of September 30, 2015 $ 4.9 $ 119.6 $ 124.5</t>
  </si>
  <si>
    <t>Intangible Assets (Tables)</t>
  </si>
  <si>
    <t>Schedule of Intangible Assets</t>
  </si>
  <si>
    <t xml:space="preserve">The gross carrying amount and accumulated amortization for intangible assets consisted of the following ($ in millions): September 30, 2015 December 31, 2014 Gross Carrying Amount Accumulated Amortization Foreign Currency Impact Net Carrying Amount Gross Carrying Amount Accumulated Amortization Foreign Currency Impact Net Carrying Amount Amortized intangible assets Reconstituted Tobacco Customer-related intangibles $ 10.0 $ 10.0 $ — $ — $ 10.0 $ 10.0 $ — $ — Advanced Materials &amp; Structures Customer Relationships 51.4 3.9 (0.3 ) 47.2 51.4 2.1 — 49.3 Developed Technology 16.0 2.1 (0.2 ) 13.7 16.0 1.2 — 14.8 Customer Contracts 1.9 0.4 — 1.5 1.9 — — 1.9 Patents 1.5 0.1 — 1.4 1.5 — — 1.5 Total $ 80.8 $ 16.5 $ (0.5 ) $ 63.8 $ 80.8 $ 13.3 $ — $ 67.5 Unamortized intangible assets (Advanced Materials &amp; Structures) Trade names $ 21.8 $ 21.8 </t>
  </si>
  <si>
    <t>Restructuring Activities (Tables)</t>
  </si>
  <si>
    <t>Changes in restructuring liabilities</t>
  </si>
  <si>
    <t xml:space="preserve"> Changes in the restructuring liabilities, substantially all of which are employee-related, during the periods ended September 30, 2015 and December 31, 2014 are summarized as follows ($ in millions): Nine Months Ended Year Ended September 30, December 31, Balance at beginning of year $ 8.7 $ 4.7 Accruals for announced programs 7.2 11.2 Cash payments (6.8 ) (6.3 ) Exchange rate impacts (0.5 ) (0.9 ) Balance at end of period $ 8.6 $ 8.7</t>
  </si>
  <si>
    <t>Debt (Tables)</t>
  </si>
  <si>
    <t>Schedule of Total Debt</t>
  </si>
  <si>
    <t>Total debt is summarized in the following table ($ in millions): September 30, December 31, Credit Agreement - U.S. dollar borrowings $ 371.0 $ 354.0 Credit Agreement - euro borrowings 16.8 71.1 French Employee Profit Sharing 11.7 14.6 Bank Overdrafts 0.6 0.4 Total Debt 400.1 440.1 Less: Current debt (3.1 ) (2.9 ) Long-Term Debt $ 397.0 $ 437.2</t>
  </si>
  <si>
    <t>Derivatives (Tables)</t>
  </si>
  <si>
    <t>Fair value of asset and liability derivatives and the respective balance sheet locations</t>
  </si>
  <si>
    <t>The following table presents the fair value of asset and liability derivatives and the respective balance sheet locations at September 30, 2015 ($ in millions): Asset Derivatives Liability Derivatives Balance Sheet Location Fair Value Balance Sheet Location Fair Value Derivatives designated as hedges: Foreign exchange contracts Accounts Receivable $ 0.8 Accrued Expenses $ 12.8 Foreign exchange contracts Other Assets — Other Liabilities 8.7 Interest rate contracts Other Assets — Other Liabilities 1.2 Total derivatives designated as hedges $ 0.8 $ 22.7 The following table presents the fair value of asset and liability derivatives and the respective balance sheet locations at December 31, 2014 ($ in millions): Asset Derivatives Liability Derivatives Balance Sheet Location Fair Value Balance Sheet Location Fair Value Derivatives designated as hedges: Foreign exchange contracts Accounts Receivable $ 0.4 Accrued Expenses $ 4.8 Foreign exchange contracts Other Assets — Other Liabilities 4.0 Interest rate contracts Other Assets — Other Liabilities 0.5 Total derivatives designated as hedges $ 0.4 $ 9.3</t>
  </si>
  <si>
    <t>Schedule of cash flow hedges included in accumulated other comprehensive income (loss)</t>
  </si>
  <si>
    <t>The following table provides the gross effect that derivative instruments in cash flow hedging relationships had on accumulated other comprehensive income (loss), or AOCI, and results of operations ($ in millions): Derivatives Designated as Cash Flow Hedging Relationships Unrealized (Loss) Gain Recognized in AOCI on Derivatives, Net of Tax Loss Reclassified from AOCI Three Months Ended Nine Months Ended Three Months Ended Nine Months Ended September 30, September 30, September 30, September 30, 2015 2014 2015 2014 2015 2014 2015 2014 Foreign exchange contracts $ (15.1 ) $ (2.1 ) $ (24.6 ) $ 3.5 $ (3.7 ) $ (0.8 ) $ (7.3 ) $ (3.0 ) Interest rate contracts (0.3 ) 0.2 (0.5 ) (0.3 ) — — — — Total $ (15.4 ) $ (1.9 ) $ (25.1 ) $ 3.2 $ (3.7 ) $ (0.8 ) $ (7.3 ) $ (3.0 )</t>
  </si>
  <si>
    <t>Schedule of derivative instruments, gain (loss) in income statement</t>
  </si>
  <si>
    <t>The following table provides the effect that derivative instruments not designated as hedging instruments had on net income ($ in millions): Derivatives Not Designated as Cash Flow Hedging Instruments Amount of (Loss) Gain Recognized in Other Income / Expense Three Months Ended Nine Months Ended September 30, 2015 September 30, 2014 September 30, 2015 September 30, 2014 Foreign exchange contracts $ 0.3 $ (0.4 ) $ (1.3 ) $ (0.3 )</t>
  </si>
  <si>
    <t>Postretirement and Other Benefits Pension and OPEB Benefits (Tables)</t>
  </si>
  <si>
    <t>Postretirement and Other Benefits [Abstract]</t>
  </si>
  <si>
    <t>Schedule of Net Benefit Costs</t>
  </si>
  <si>
    <t>The components of net pension and OPEB benefit costs for U.S. employees and net pension benefit costs for French employees during the three or nine months ended September 30, 2015 and 2014 were as follows ($ in millions): Three Months Ended September 30, U.S. Pension Benefits French Pension Benefits U.S. OPEB Benefits 2015 2014 2015 2014 2015 2014 Service cost $ — $ — $ 0.3 $ 0.3 $ — $ — Interest cost 1.2 1.3 0.1 0.2 — — Expected return on plan assets (1.8 ) (1.8 ) (0.1 ) (0.1 ) — — Amortizations and other 1.1 1.0 0.3 0.3 0.1 (0.1 ) Net periodic benefit cost $ 0.5 $ 0.5 $ 0.6 $ 0.7 $ 0.1 $ (0.1 ) Nine Months Ended September 30, U.S. Pension Benefits French Pension Benefits U.S. OPEB Benefits 2015 2014 2015 2014 2015 2014 Service cost $ — $ — $ 0.9 $ 1.0 $ — $ — Interest cost 3.8 4.1 0.3 0.7 — 0.1 Expected return on plan assets (5.3 ) (5.5 ) (0.2 ) (0.3 ) — — Amortizations and other 3.9 3.2 0.9 0.8 (0.1 ) (0.5 ) Net periodic benefit cost $ 2.4 $ 1.8 $ 1.9 $ 2.2 $ (0.1 ) $ (0.4 )</t>
  </si>
  <si>
    <t>Segment Information (Tables)</t>
  </si>
  <si>
    <t>Schedule of Segment Reporting Information, by Segments</t>
  </si>
  <si>
    <t>($ in millions) Net Sales Three Months Ended Nine months ended September 30, 2015 September 30, 2014 September 30, 2015 September 30, 2014 Paper $ 112.8 61.1 % $ 130.7 64.0 % $ 328.8 59.3 % $ 384.6 62.8 % Reconstituted Tobacco 29.6 16.1 40.3 19.7 102.4 18.5 130.9 21.3 Advanced Materials &amp; Structures 42.0 22.8 33.3 16.3 123.1 22.2 97.1 15.9 Total Consolidated $ 184.4 100.0 % $ 204.3 100.0 % $ 554.3 100.0 % $ 612.6 100.0 % ($ in millions) Operating Profit Three Months Ended Nine Months Ended September 30, 2015 September 30, 2014 September 30, 2015 September 30, 2014 Paper $ 22.6 71.1 % $ 16.0 63.5 % $ 59.0 75.4 % $ 60.1 67.7 % Reconstituted Tobacco 7.8 24.5 11.1 44.0 24.6 31.4 39.0 43.9 Advanced Materials &amp; Structures 4.7 14.8 3.6 14.3 12.6 16.1 7.9 8.9 Unallocated (3.3 ) (10.4 ) (5.5 ) (21.8 ) (17.9 ) (22.9 ) (18.2 ) (20.5 ) Total Consolidated $ 31.8 100.0 % $ 25.2 100.0 % $ 78.3 100.0 % $ 88.8 100.0 %</t>
  </si>
  <si>
    <t>Components of Accumulated Comprehensive Income (Details) - USD ($) $ in Millions</t>
  </si>
  <si>
    <t>Accumulated pension and OPEB liability adjustments, net of income tax of $22.0 million and $21.0 million at September 30, 2015 and December 31, 2014, respectively</t>
  </si>
  <si>
    <t>Accumulated unrealized loss on derivative instruments, net of income tax of $0.5 million and $0.0 million at September 30, 2015 and December 31, 2014, respectively</t>
  </si>
  <si>
    <t>Accumulated unrealized foreign currency translation adjustments</t>
  </si>
  <si>
    <t>Accumulated other comprehensive loss</t>
  </si>
  <si>
    <t>Accumulated pension and OPEB tax</t>
  </si>
  <si>
    <t>Accumulated Other Comprehensive Income (Loss), Cumulative Changes in Net Gain (Loss) from Cash Flow Hedges, Tax</t>
  </si>
  <si>
    <t>General (Details)</t>
  </si>
  <si>
    <t>Sep. 30, 2015countryproduction_locationsjoint_venture</t>
  </si>
  <si>
    <t>Nature of Business [Line Items]</t>
  </si>
  <si>
    <t>Number of countries in which entity operates | country</t>
  </si>
  <si>
    <t>Number of production locations | production_locations</t>
  </si>
  <si>
    <t>China [Member]</t>
  </si>
  <si>
    <t>Equity method investment, ownership percentage</t>
  </si>
  <si>
    <t>50.00%</t>
  </si>
  <si>
    <t>Number of joint ventures</t>
  </si>
  <si>
    <t>Changes in Components of Other Comprehensive Income (Details) - USD ($) $ in Millions</t>
  </si>
  <si>
    <t>Pension and OPEB liability adjustments, pre-tax</t>
  </si>
  <si>
    <t>Unrealized gain (loss) on financial instruments, net of realized gain (loss), pre-tax</t>
  </si>
  <si>
    <t>Unrealized foreign currency translation adjustments, pre-tax</t>
  </si>
  <si>
    <t>Total other comprehensive income (loss), pre-tax</t>
  </si>
  <si>
    <t>Pension and OPEB liability adjustments, Tax</t>
  </si>
  <si>
    <t>Unrealized gain (loss) on financial instruments, net of realized gain (loss), Tax</t>
  </si>
  <si>
    <t>Unrealized foreign currency translation adjustments, Tax</t>
  </si>
  <si>
    <t>Total other comprehensive income (loss), Tax</t>
  </si>
  <si>
    <t>Pension and OPEB liability adjustments, Net of Tax</t>
  </si>
  <si>
    <t>Unrealized gain (loss) on financial instruments, net of realized gain (loss), Net of Tax</t>
  </si>
  <si>
    <t>Unrealized foreign currency translation adjustments, Net of Tax</t>
  </si>
  <si>
    <t>Business Acquisition (Details) - USD ($) $ in Millions</t>
  </si>
  <si>
    <t>Dec. 19, 2014</t>
  </si>
  <si>
    <t>Business Acquisition [Line Items]</t>
  </si>
  <si>
    <t>Pronamic And SNN [Member]</t>
  </si>
  <si>
    <t>Business Combination, Recognized Identifiable Assets Acquired and Liabilities Assumed, Current Assets, Receivables</t>
  </si>
  <si>
    <t>Business Combination, Working Capital Adjustments</t>
  </si>
  <si>
    <t>Cash consideration</t>
  </si>
  <si>
    <t>Business Combination, Contingent Consideration Arrangements, Range of Outcomes, Value, High</t>
  </si>
  <si>
    <t>Business Combination, Contingent Consideration, Liability</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et</t>
  </si>
  <si>
    <t>Business Combination, Recognized Identifiable Assets Acquired, Goodwill, and Liabilities Assumed, Net</t>
  </si>
  <si>
    <t>Business Combination, Contingent Consideration Arrangements, Change in Amount of Contingent Consideration, Liability</t>
  </si>
  <si>
    <t>Acquisition-related Costs [Member] | DelStar [Member]</t>
  </si>
  <si>
    <t>Business Combination, Integration Related Costs</t>
  </si>
  <si>
    <t>Business Acquisition Acquired Intangible Assets (Details) - Pronamic And SNN [Member] $ in Millions</t>
  </si>
  <si>
    <t>Dec. 31, 2014USD ($)</t>
  </si>
  <si>
    <t>Finite-Lived and Indefinite-Lived Intangible Assets Acquired as Part of Business Combination [Line Items]</t>
  </si>
  <si>
    <t>Acquired Finite-lived Intangible Assets, Weighted Average Useful Life</t>
  </si>
  <si>
    <t>15 years</t>
  </si>
  <si>
    <t>Customer relationships [Member]</t>
  </si>
  <si>
    <t>Developed Technology [Member]</t>
  </si>
  <si>
    <t>20 years</t>
  </si>
  <si>
    <t>Patents [Member]</t>
  </si>
  <si>
    <t>17 years</t>
  </si>
  <si>
    <t>Customer Contracts [Member]</t>
  </si>
  <si>
    <t>6 years</t>
  </si>
  <si>
    <t>Business Acquisition Business Acquisition Pro Forma (Details) - DelStar [Member] - USD ($) $ in Millions</t>
  </si>
  <si>
    <t>Business Acquisition, Pro Forma Revenue</t>
  </si>
  <si>
    <t>Business Acquisition, Pro Forma Income (Loss) from Continuing Operations before Changes in Accounting and Extraordinary Items, Net of Tax</t>
  </si>
  <si>
    <t>Discontinued Operations (Details) - USD ($) $ in Millions</t>
  </si>
  <si>
    <t>Disposal Group, Including Discontinued Operation, Revenue</t>
  </si>
  <si>
    <t>Disposal Group, Including Discontinued Operation, Other Expense</t>
  </si>
  <si>
    <t>Discontinued Operation, Income (Loss) from Discontinued Operation, before Income Tax</t>
  </si>
  <si>
    <t>Discontinued Operation, Tax Effect of Discontinued Operation</t>
  </si>
  <si>
    <t>Assets of discontinued operations:</t>
  </si>
  <si>
    <t>Current assets</t>
  </si>
  <si>
    <t>Other assets</t>
  </si>
  <si>
    <t>Liabilities of discontinued operations:</t>
  </si>
  <si>
    <t>Current liabilities</t>
  </si>
  <si>
    <t>Net Income Per Share (Details) - USD ($) $ in Millions</t>
  </si>
  <si>
    <t>Numerator (basic and diluted):</t>
  </si>
  <si>
    <t>Less: Dividends paid to participating securities</t>
  </si>
  <si>
    <t>Less: Undistributed earnings available to participating securities</t>
  </si>
  <si>
    <t>Undistributed and distributed earnings available to common stockholders</t>
  </si>
  <si>
    <t>Denominator:</t>
  </si>
  <si>
    <t>Average number of common shares outstanding (in shares)</t>
  </si>
  <si>
    <t>Effect of dilutive stock-based compensation (in shares)</t>
  </si>
  <si>
    <t>Average number of common and potential common shares outstanding (in shares)</t>
  </si>
  <si>
    <t>Inventories (Details) - USD ($) $ in Millions</t>
  </si>
  <si>
    <t>Raw materials</t>
  </si>
  <si>
    <t>Work in process</t>
  </si>
  <si>
    <t>Finished goods</t>
  </si>
  <si>
    <t>Supplies and other</t>
  </si>
  <si>
    <t>Goodwill Carrying Amount of Goodwill By Segment (Details) $ in Millions</t>
  </si>
  <si>
    <t>Sep. 30, 2015USD ($)</t>
  </si>
  <si>
    <t>Goodwill [Roll Forward]</t>
  </si>
  <si>
    <t>Goodwill beginning of period, net</t>
  </si>
  <si>
    <t>Goodwill end of period, net</t>
  </si>
  <si>
    <t>Reconstituted Tobacco [Member]</t>
  </si>
  <si>
    <t>Filtration [Member]</t>
  </si>
  <si>
    <t>Intangible Assets (Details) - USD ($) $ in Millions</t>
  </si>
  <si>
    <t>Finite-Lived Intangible Assets [Line Items]</t>
  </si>
  <si>
    <t>Gross Carrying Amount</t>
  </si>
  <si>
    <t>Accumulated Amortization</t>
  </si>
  <si>
    <t>Translation Adjustment Functional to Reporting Currency, Net of Tax</t>
  </si>
  <si>
    <t>Net Carrying Amount</t>
  </si>
  <si>
    <t>Amortization Expense of Intangible Assets</t>
  </si>
  <si>
    <t>Estimated Amortization Expense</t>
  </si>
  <si>
    <t>For the year ended December 31, 2015</t>
  </si>
  <si>
    <t>For the year ended December 31, 2016</t>
  </si>
  <si>
    <t>For the year ended December 31, 2017</t>
  </si>
  <si>
    <t>For the year ended December 31, 2018</t>
  </si>
  <si>
    <t>For the year ended December 31, 2019</t>
  </si>
  <si>
    <t>Schedule of Finite-Lived Intangible Assets, Future Amortization Expense [Table Text Block]</t>
  </si>
  <si>
    <t>Finite-lived intangible assets, future amortization period</t>
  </si>
  <si>
    <t>5 years</t>
  </si>
  <si>
    <t>Trade names [Member] | Filtration [Member]</t>
  </si>
  <si>
    <t>Indefinite-lived Intangible Assets [Line Items]</t>
  </si>
  <si>
    <t>Unamortized intangible assets</t>
  </si>
  <si>
    <t>Customer-Related Intangibles [Member] | Reconstituted Tobacco [Member]</t>
  </si>
  <si>
    <t>Customer relationships [Member] | Filtration [Member]</t>
  </si>
  <si>
    <t>Developed Technology Rights [Member] | Filtration [Member]</t>
  </si>
  <si>
    <t>Customer Contracts [Member] | Filtration [Member]</t>
  </si>
  <si>
    <t>Patents [Member] | Filtration [Member]</t>
  </si>
  <si>
    <t>Restructuring Activities (Details) - USD ($) $ in Millions</t>
  </si>
  <si>
    <t>12 Months Ended</t>
  </si>
  <si>
    <t>Restructuring Cost and Reserve [Line Items]</t>
  </si>
  <si>
    <t>Asset Impairment Charges</t>
  </si>
  <si>
    <t>Restructuring and Impairment</t>
  </si>
  <si>
    <t>Restructuring Reserve [Roll Forward]</t>
  </si>
  <si>
    <t>Balance at beginning of year</t>
  </si>
  <si>
    <t>Accruals for announced programs</t>
  </si>
  <si>
    <t>Cash payments</t>
  </si>
  <si>
    <t>Exchange rate impacts</t>
  </si>
  <si>
    <t>Balance at end of period</t>
  </si>
  <si>
    <t>Paper Segment [Member]</t>
  </si>
  <si>
    <t>Corporate, Non-Segment [Member]</t>
  </si>
  <si>
    <t>Debt Schedule of Debt Summarized (Details) - USD ($) $ in Millions</t>
  </si>
  <si>
    <t>Debt Instrument [Line Items]</t>
  </si>
  <si>
    <t>Less: Current debt</t>
  </si>
  <si>
    <t>French Employee Profit Sharing [Member]</t>
  </si>
  <si>
    <t>Bank Overdrafts [Member]</t>
  </si>
  <si>
    <t>Euro Revolver [Member] | Line of Credit [Member]</t>
  </si>
  <si>
    <t>US Revolver [Member] | Line of Credit [Member]</t>
  </si>
  <si>
    <t>Debt (Details)</t>
  </si>
  <si>
    <t>1 Months Ended</t>
  </si>
  <si>
    <t>Dec. 31, 2013USD ($)</t>
  </si>
  <si>
    <t>Debt Covenant, Maximum Net Debt to EBITDA Ratio</t>
  </si>
  <si>
    <t>Debt Covenant, Minimum Interest Coverage Ratio</t>
  </si>
  <si>
    <t>Line of Credit [Member] | Revolving Credit Agreement [Member]</t>
  </si>
  <si>
    <t>Debt Instrument, Term</t>
  </si>
  <si>
    <t>Maximum borrowings under credit facility</t>
  </si>
  <si>
    <t>Credit facility accordion feature</t>
  </si>
  <si>
    <t>Covenant provisions</t>
  </si>
  <si>
    <t>the Company to maintain (a) a maximum net debt to EBITDA ratio of 3.00 and (b) a minimum interest coverage ratio of 3.50. The Company was in compliance with all of its covenants under the Credit Agreement at September 30, 2015.</t>
  </si>
  <si>
    <t>Minimum margin on borrowings (in hundredths)</t>
  </si>
  <si>
    <t>1.25%</t>
  </si>
  <si>
    <t>Maximum margin on borrowings (in hundredths)</t>
  </si>
  <si>
    <t>2.00%</t>
  </si>
  <si>
    <t>Minimum annual commitment fees on undrawn amounts (in hundredths)</t>
  </si>
  <si>
    <t>0.20%</t>
  </si>
  <si>
    <t>Maximum annual commitment fees on undrawn amounts (in hundredths)</t>
  </si>
  <si>
    <t>0.30%</t>
  </si>
  <si>
    <t>Applicable interest rate (in hundredths)</t>
  </si>
  <si>
    <t>1.50%</t>
  </si>
  <si>
    <t>Line of Credit [Member] | Euro Revolver [Member]</t>
  </si>
  <si>
    <t>1.13%</t>
  </si>
  <si>
    <t>Line of Credit, Sublimit In Euro [Member] | Revolving Credit Agreement [Member]</t>
  </si>
  <si>
    <t>Derivatives by Balance Sheet Location (Details) - Designated as Hedging Instrument [Member] - USD ($) $ in Millions</t>
  </si>
  <si>
    <t>Derivatives, Fair Value [Line Items]</t>
  </si>
  <si>
    <t>Asset Derivatives</t>
  </si>
  <si>
    <t>Liability Derivatives</t>
  </si>
  <si>
    <t>Foreign Exchange Contract [Member] | Accounts Receivable [Member]</t>
  </si>
  <si>
    <t>Foreign Exchange Contract [Member] | Other Assets [Member]</t>
  </si>
  <si>
    <t>Foreign Exchange Contract [Member] | Accrued Expenses [Member]</t>
  </si>
  <si>
    <t>Foreign Exchange Contract [Member] | Other Liabilities [Member]</t>
  </si>
  <si>
    <t>Interest Rate Contract [Member] | Other Assets [Member]</t>
  </si>
  <si>
    <t>Interest Rate Contract [Member] | Other Liabilities [Member]</t>
  </si>
  <si>
    <t>Derivatives by Income Statement Location (Details) - USD ($) $ in Millions</t>
  </si>
  <si>
    <t>Cash Flow Hedging [Member]</t>
  </si>
  <si>
    <t>Derivative Instruments, Gain (Loss) [Line Items]</t>
  </si>
  <si>
    <t>Unrealized (Loss) Gain Recognized in AOCI on Derivatives, Net of Tax</t>
  </si>
  <si>
    <t>Loss Reclassified from AOCI</t>
  </si>
  <si>
    <t>Cash Flow Hedging [Member] | Foreign Exchange Contract [Member]</t>
  </si>
  <si>
    <t>Cash Flow Hedging [Member] | Foreign Exchange Contract [Member] | Sales [Member]</t>
  </si>
  <si>
    <t>Cash Flow Hedging [Member] | Interest Rate Contract [Member]</t>
  </si>
  <si>
    <t>Cash Flow Hedging [Member] | Interest Rate Contract [Member] | Interest Expense [Member]</t>
  </si>
  <si>
    <t>Not Designated as Hedging Instrument [Member] | Foreign Exchange Contract [Member] | Other Income Expense [Member]</t>
  </si>
  <si>
    <t>Amount of (Loss) Gain Recognized in Other Income / Expense</t>
  </si>
  <si>
    <t>Commitments and Contingencies (Details) - Unfavorable Regulatory Action [Member] $ in Millions</t>
  </si>
  <si>
    <t>Dec. 31, 2013assessment</t>
  </si>
  <si>
    <t>Dec. 31, 2000assessment</t>
  </si>
  <si>
    <t>Raw Materials Assessment 2 [Member]</t>
  </si>
  <si>
    <t>Loss Contingencies [Line Items]</t>
  </si>
  <si>
    <t>Loss contingency, range of possible loss, maximum</t>
  </si>
  <si>
    <t>Raw Materials Assessment [Member]</t>
  </si>
  <si>
    <t>Number of assessments from the tax authorities regarding ICMS taxes | assessment</t>
  </si>
  <si>
    <t>Number of tax assessments related to periods that predated acquisition and are covered by indemnification | assessment</t>
  </si>
  <si>
    <t>Number of assessments from the tax authorities regarding electricity taxes | assessment</t>
  </si>
  <si>
    <t>Raw Materials Assessment 1 [Member]</t>
  </si>
  <si>
    <t>Portion covered by indemnification</t>
  </si>
  <si>
    <t>Second Electricity Assessment [Member]</t>
  </si>
  <si>
    <t>Electricity Assessment One [Member]</t>
  </si>
  <si>
    <t>Third Electricity Assessment [Member]</t>
  </si>
  <si>
    <t>Net Pension Benefit Costs (Details) - USD ($) $ in Millions</t>
  </si>
  <si>
    <t>United States Pension Plans of US Entity, Defined Benefit [Member]</t>
  </si>
  <si>
    <t>Defined Benefit Plans and Other Postretirement Benefit Plans Table Text Block [Line Items]</t>
  </si>
  <si>
    <t>Service cost</t>
  </si>
  <si>
    <t>Interest cost</t>
  </si>
  <si>
    <t>Expected return on plan assets</t>
  </si>
  <si>
    <t>Amortization and other</t>
  </si>
  <si>
    <t>Net periodic benefit cost</t>
  </si>
  <si>
    <t>Pension and other postretirement benefit plans, amounts that will be amortized from accumulated other comprehensive income (loss) in next fiscal year</t>
  </si>
  <si>
    <t>Foreign Pension Plans, Defined Benefit [Member]</t>
  </si>
  <si>
    <t>United States Postretirement Benefit Plans of US Entity, Defined Benefit [Member]</t>
  </si>
  <si>
    <t>Reconciliation of Income Tax Rate (Details)</t>
  </si>
  <si>
    <t>Effective Income Tax Rate [Abstract]</t>
  </si>
  <si>
    <t>Effective Income Tax Rate Reconciliation, Percent</t>
  </si>
  <si>
    <t>18.80%</t>
  </si>
  <si>
    <t>8.80%</t>
  </si>
  <si>
    <t>21.70%</t>
  </si>
  <si>
    <t>20.80%</t>
  </si>
  <si>
    <t>Segment Information (Details) $ in Millions</t>
  </si>
  <si>
    <t>Sep. 30, 2014USD ($)</t>
  </si>
  <si>
    <t>Sep. 30, 2015USD ($)segment</t>
  </si>
  <si>
    <t>Segment Reporting Information [Line Items]</t>
  </si>
  <si>
    <t>Number of Operating Segments | segment</t>
  </si>
  <si>
    <t>Number of Reportable Segments | segment</t>
  </si>
  <si>
    <t>Net Sales [Abstract]</t>
  </si>
  <si>
    <t>Percentage of Net Sales (in hundredths)</t>
  </si>
  <si>
    <t>100.00%</t>
  </si>
  <si>
    <t>Operating Profit [Abstract]</t>
  </si>
  <si>
    <t>Operating Profit (in hundredths)</t>
  </si>
  <si>
    <t>Paper [Member]</t>
  </si>
  <si>
    <t>61.10%</t>
  </si>
  <si>
    <t>64.00%</t>
  </si>
  <si>
    <t>59.30%</t>
  </si>
  <si>
    <t>62.80%</t>
  </si>
  <si>
    <t>71.10%</t>
  </si>
  <si>
    <t>63.50%</t>
  </si>
  <si>
    <t>75.40%</t>
  </si>
  <si>
    <t>67.70%</t>
  </si>
  <si>
    <t>16.10%</t>
  </si>
  <si>
    <t>19.70%</t>
  </si>
  <si>
    <t>18.50%</t>
  </si>
  <si>
    <t>21.30%</t>
  </si>
  <si>
    <t>24.50%</t>
  </si>
  <si>
    <t>44.00%</t>
  </si>
  <si>
    <t>31.40%</t>
  </si>
  <si>
    <t>43.90%</t>
  </si>
  <si>
    <t>22.80%</t>
  </si>
  <si>
    <t>16.30%</t>
  </si>
  <si>
    <t>22.20%</t>
  </si>
  <si>
    <t>15.90%</t>
  </si>
  <si>
    <t>14.80%</t>
  </si>
  <si>
    <t>14.30%</t>
  </si>
  <si>
    <t>8.90%</t>
  </si>
  <si>
    <t>Unallocated Amount to Segment [Member]</t>
  </si>
  <si>
    <t>(10.40%)</t>
  </si>
  <si>
    <t>(21.80%)</t>
  </si>
  <si>
    <t>(22.90%)</t>
  </si>
  <si>
    <t>(20.50%)</t>
  </si>
  <si>
    <t>Subsequent Events (Details) $ in Millions</t>
  </si>
  <si>
    <t>Oct. 28, 2022</t>
  </si>
  <si>
    <t>Oct. 28, 2020</t>
  </si>
  <si>
    <t>Oct. 28, 2015USD ($)</t>
  </si>
  <si>
    <t>Dec. 31, 2016</t>
  </si>
  <si>
    <t>Dec. 31, 2015</t>
  </si>
  <si>
    <t>Subsequent Event [Member]</t>
  </si>
  <si>
    <t>Subsequent Event, Date</t>
  </si>
  <si>
    <t>Oct. 28,
		2015</t>
  </si>
  <si>
    <t>Argotec [Member] | Subsequent Event [Member]</t>
  </si>
  <si>
    <t>Revolving Credit Facility [Member] | Subsequent Event [Member]</t>
  </si>
  <si>
    <t>Debt Instrument, Maturity Date</t>
  </si>
  <si>
    <t>Oct. 28,
		2020</t>
  </si>
  <si>
    <t>Line of Credit Facility, Fair Value of Amount Outstanding</t>
  </si>
  <si>
    <t>Term Loan A-1 [Member] | Subsequent Event [Member]</t>
  </si>
  <si>
    <t>Long-term Debt, Gross</t>
  </si>
  <si>
    <t>Quarterly Debt Amortization Rate - A-1 - First 2 Years</t>
  </si>
  <si>
    <t>5.00%</t>
  </si>
  <si>
    <t>Quarterly Debt Amortization Rate - A-1 - Final 3 Years</t>
  </si>
  <si>
    <t>10.00%</t>
  </si>
  <si>
    <t>Term Loan A-2 [Member] | Subsequent Event [Member]</t>
  </si>
  <si>
    <t>Oct. 28,
		2022</t>
  </si>
  <si>
    <t>Quarterly Debt Amortization Rate - A-2</t>
  </si>
  <si>
    <t>1.00%</t>
  </si>
  <si>
    <t>Base Rate [Member] | Revolving Credit Facility [Member] | Subsequent Event [Member]</t>
  </si>
  <si>
    <t>Debt Instrument Basis Spread On Variable Rate, Minimum</t>
  </si>
  <si>
    <t>0.25%</t>
  </si>
  <si>
    <t>Debt Instrument Basis Spread On Variable Rate, Maximum</t>
  </si>
  <si>
    <t>Base Rate [Member] | Term Loan A-1 [Member] | Subsequent Event [Member]</t>
  </si>
  <si>
    <t>Base Rate [Member] | Term Loan A-2 [Member] | Subsequent Event [Member]</t>
  </si>
  <si>
    <t>0.50%</t>
  </si>
  <si>
    <t>London Interbank Offered Rate (LIBOR) [Member] | Revolving Credit Facility [Member] | Subsequent Event [Member]</t>
  </si>
  <si>
    <t>2.25%</t>
  </si>
  <si>
    <t>London Interbank Offered Rate (LIBOR) [Member] | Term Loan A-1 [Member] | Subsequent Event [Member]</t>
  </si>
  <si>
    <t>London Interbank Offered Rate (LIBOR) [Member] | Term Loan A-2 [Member] | Subsequent Event [Member]</t>
  </si>
  <si>
    <t>2.50%</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00623</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30472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66</v>
      </c>
      <c s="2" t="s" r="B1">
        <v>1</v>
      </c>
    </row>
    <row spans="1:2" r="2">
      <c s="2" t="s" r="B2">
        <v>2</v>
      </c>
    </row>
    <row spans="1:2" r="3">
      <c s="3" t="s" r="A3">
        <v>195</v>
      </c>
    </row>
    <row spans="1:2" r="4">
      <c s="4" t="s" r="A4">
        <v>66</v>
      </c>
      <c s="4" t="s"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74</v>
      </c>
      <c s="2" t="s" r="B1">
        <v>1</v>
      </c>
    </row>
    <row spans="1:2" r="2">
      <c s="2" t="s" r="B2">
        <v>2</v>
      </c>
    </row>
    <row spans="1:2" r="3">
      <c s="3" t="s" r="A3">
        <v>197</v>
      </c>
    </row>
    <row spans="1:2" r="4">
      <c s="4" t="s" r="A4">
        <v>74</v>
      </c>
      <c s="4" t="s"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75</v>
      </c>
      <c s="2" t="s" r="B1">
        <v>1</v>
      </c>
    </row>
    <row spans="1:2" r="2">
      <c s="2" t="s" r="B2">
        <v>2</v>
      </c>
    </row>
    <row spans="1:2" r="3">
      <c s="3" t="s" r="A3">
        <v>197</v>
      </c>
    </row>
    <row spans="1:2" r="4">
      <c s="4" t="s" r="A4">
        <v>75</v>
      </c>
      <c s="4" t="s"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184.4</v>
      </c>
      <c s="7" t="n" r="C4">
        <v>204.3</v>
      </c>
      <c s="7" t="n" r="D4">
        <v>554.3</v>
      </c>
      <c s="7" t="n" r="E4">
        <v>612.6</v>
      </c>
    </row>
    <row spans="1:5" r="5">
      <c s="4" t="s" r="A5">
        <v>27</v>
      </c>
      <c s="5" t="n" r="B5">
        <v>132</v>
      </c>
      <c s="8" t="n" r="C5">
        <v>151.4</v>
      </c>
      <c s="8" t="n" r="D5">
        <v>395.7</v>
      </c>
      <c s="8" t="n" r="E5">
        <v>442.9</v>
      </c>
    </row>
    <row spans="1:5" r="6">
      <c s="4" t="s" r="A6">
        <v>28</v>
      </c>
      <c s="8" t="n" r="B6">
        <v>52.4</v>
      </c>
      <c s="8" t="n" r="C6">
        <v>52.9</v>
      </c>
      <c s="8" t="n" r="D6">
        <v>158.6</v>
      </c>
      <c s="8" t="n" r="E6">
        <v>169.7</v>
      </c>
    </row>
    <row spans="1:5" r="7">
      <c s="4" t="s" r="A7">
        <v>29</v>
      </c>
      <c s="8" t="n" r="B7">
        <v>5.5</v>
      </c>
      <c s="8" t="n" r="C7">
        <v>5.5</v>
      </c>
      <c s="5" t="n" r="D7">
        <v>16</v>
      </c>
      <c s="8" t="n" r="E7">
        <v>16.5</v>
      </c>
    </row>
    <row spans="1:5" r="8">
      <c s="4" t="s" r="A8">
        <v>30</v>
      </c>
      <c s="8" t="n" r="B8">
        <v>3.5</v>
      </c>
      <c s="8" t="n" r="C8">
        <v>3.6</v>
      </c>
      <c s="8" t="n" r="D8">
        <v>10.5</v>
      </c>
      <c s="8" t="n" r="E8">
        <v>11.9</v>
      </c>
    </row>
    <row spans="1:5" r="9">
      <c s="4" t="s" r="A9">
        <v>31</v>
      </c>
      <c s="8" t="n" r="B9">
        <v>10.3</v>
      </c>
      <c s="8" t="n" r="C9">
        <v>15.3</v>
      </c>
      <c s="8" t="n" r="D9">
        <v>43.3</v>
      </c>
      <c s="8" t="n" r="E9">
        <v>45.9</v>
      </c>
    </row>
    <row spans="1:5" r="10">
      <c s="4" t="s" r="A10">
        <v>32</v>
      </c>
      <c s="8" t="n" r="B10">
        <v>19.3</v>
      </c>
      <c s="8" t="n" r="C10">
        <v>24.4</v>
      </c>
      <c s="8" t="n" r="D10">
        <v>69.8</v>
      </c>
      <c s="8" t="n" r="E10">
        <v>74.3</v>
      </c>
    </row>
    <row spans="1:5" r="11">
      <c s="4" t="s" r="A11">
        <v>33</v>
      </c>
      <c s="8" t="n" r="B11">
        <v>1.3</v>
      </c>
      <c s="8" t="n" r="C11">
        <v>3.3</v>
      </c>
      <c s="8" t="n" r="D11">
        <v>10.5</v>
      </c>
      <c s="8" t="n" r="E11">
        <v>6.6</v>
      </c>
    </row>
    <row spans="1:5" r="12">
      <c s="4" t="s" r="A12">
        <v>34</v>
      </c>
      <c s="8" t="n" r="B12">
        <v>31.8</v>
      </c>
      <c s="8" t="n" r="C12">
        <v>25.2</v>
      </c>
      <c s="8" t="n" r="D12">
        <v>78.3</v>
      </c>
      <c s="8" t="n" r="E12">
        <v>88.8</v>
      </c>
    </row>
    <row spans="1:5" r="13">
      <c s="4" t="s" r="A13">
        <v>35</v>
      </c>
      <c s="8" t="n" r="B13">
        <v>1.7</v>
      </c>
      <c s="8" t="n" r="C13">
        <v>1.8</v>
      </c>
      <c s="8" t="n" r="D13">
        <v>5.3</v>
      </c>
      <c s="8" t="n" r="E13">
        <v>5.4</v>
      </c>
    </row>
    <row spans="1:5" r="14">
      <c s="4" t="s" r="A14">
        <v>36</v>
      </c>
      <c s="8" t="n" r="B14">
        <v>1.3</v>
      </c>
      <c s="8" t="n" r="C14">
        <v>2.7</v>
      </c>
      <c s="8" t="n" r="D14">
        <v>9.5</v>
      </c>
      <c s="8" t="n" r="E14">
        <v>6.3</v>
      </c>
    </row>
    <row spans="1:5" r="15">
      <c s="4" t="s" r="A15">
        <v>37</v>
      </c>
      <c s="8" t="n" r="B15">
        <v>31.4</v>
      </c>
      <c s="8" t="n" r="C15">
        <v>26.1</v>
      </c>
      <c s="8" t="n" r="D15">
        <v>82.5</v>
      </c>
      <c s="8" t="n" r="E15">
        <v>89.7</v>
      </c>
    </row>
    <row spans="1:5" r="16">
      <c s="4" t="s" r="A16">
        <v>38</v>
      </c>
      <c s="8" t="n" r="B16">
        <v>5.9</v>
      </c>
      <c s="8" t="n" r="C16">
        <v>2.3</v>
      </c>
      <c s="8" t="n" r="D16">
        <v>17.9</v>
      </c>
      <c s="8" t="n" r="E16">
        <v>18.6</v>
      </c>
    </row>
    <row spans="1:5" r="17">
      <c s="4" t="s" r="A17">
        <v>39</v>
      </c>
      <c s="8" t="n" r="B17">
        <v>0.1</v>
      </c>
      <c s="8" t="n" r="C17">
        <v>-0.7</v>
      </c>
      <c s="8" t="n" r="D17">
        <v>4.3</v>
      </c>
      <c s="8" t="n" r="E17">
        <v>0.2</v>
      </c>
    </row>
    <row spans="1:5" r="18">
      <c s="4" t="s" r="A18">
        <v>40</v>
      </c>
      <c s="8" t="n" r="B18">
        <v>25.6</v>
      </c>
      <c s="8" t="n" r="C18">
        <v>23.1</v>
      </c>
      <c s="8" t="n" r="D18">
        <v>68.90000000000001</v>
      </c>
      <c s="8" t="n" r="E18">
        <v>71.3</v>
      </c>
    </row>
    <row spans="1:5" r="19">
      <c s="4" t="s" r="A19">
        <v>41</v>
      </c>
      <c s="8" t="n" r="B19">
        <v>0.2</v>
      </c>
      <c s="8" t="n" r="C19">
        <v>-0.1</v>
      </c>
      <c s="8" t="n" r="D19">
        <v>-0.9</v>
      </c>
      <c s="8" t="n" r="E19">
        <v>-0.1</v>
      </c>
    </row>
    <row spans="1:5" r="20">
      <c s="4" t="s" r="A20">
        <v>42</v>
      </c>
      <c s="7" t="n" r="B20">
        <v>25.8</v>
      </c>
      <c s="9" t="n" r="C20">
        <v>23</v>
      </c>
      <c s="9" t="n" r="D20">
        <v>68</v>
      </c>
      <c s="7" t="n" r="E20">
        <v>71.2</v>
      </c>
    </row>
    <row spans="1:5" r="21">
      <c s="3" t="s" r="A21">
        <v>43</v>
      </c>
    </row>
    <row spans="1:5" r="22">
      <c s="4" t="s" r="A22">
        <v>44</v>
      </c>
      <c s="10" t="n" r="B22">
        <v>0.84</v>
      </c>
      <c s="10" t="n" r="C22">
        <v>0.76</v>
      </c>
      <c s="10" t="n" r="D22">
        <v>2.26</v>
      </c>
      <c s="10" t="n" r="E22">
        <v>2.33</v>
      </c>
    </row>
    <row spans="1:5" r="23">
      <c s="4" t="s" r="A23">
        <v>45</v>
      </c>
      <c s="11" t="n" r="B23">
        <v>0.01</v>
      </c>
      <c s="5" t="n" r="C23">
        <v>0</v>
      </c>
      <c s="11" t="n" r="D23">
        <v>-0.03</v>
      </c>
      <c s="5" t="n" r="E23">
        <v>0</v>
      </c>
    </row>
    <row spans="1:5" r="24">
      <c s="4" t="s" r="A24">
        <v>46</v>
      </c>
      <c s="11" t="n" r="B24">
        <v>0.85</v>
      </c>
      <c s="11" t="n" r="C24">
        <v>0.76</v>
      </c>
      <c s="11" t="n" r="D24">
        <v>2.23</v>
      </c>
      <c s="11" t="n" r="E24">
        <v>2.33</v>
      </c>
    </row>
    <row spans="1:5" r="25">
      <c s="3" t="s" r="A25">
        <v>47</v>
      </c>
    </row>
    <row spans="1:5" r="26">
      <c s="4" t="s" r="A26">
        <v>44</v>
      </c>
      <c s="11" t="n" r="B26">
        <v>0.84</v>
      </c>
      <c s="11" t="n" r="C26">
        <v>0.76</v>
      </c>
      <c s="11" t="n" r="D26">
        <v>2.25</v>
      </c>
      <c s="11" t="n" r="E26">
        <v>2.32</v>
      </c>
    </row>
    <row spans="1:5" r="27">
      <c s="4" t="s" r="A27">
        <v>45</v>
      </c>
      <c s="11" t="n" r="B27">
        <v>0.01</v>
      </c>
      <c s="5" t="n" r="C27">
        <v>0</v>
      </c>
      <c s="11" t="n" r="D27">
        <v>-0.03</v>
      </c>
      <c s="5" t="n" r="E27">
        <v>0</v>
      </c>
    </row>
    <row spans="1:5" r="28">
      <c s="4" t="s" r="A28">
        <v>48</v>
      </c>
      <c s="10" t="n" r="B28">
        <v>0.85</v>
      </c>
      <c s="10" t="n" r="C28">
        <v>0.76</v>
      </c>
      <c s="10" t="n" r="D28">
        <v>2.22</v>
      </c>
      <c s="10" t="n" r="E28">
        <v>2.32</v>
      </c>
    </row>
    <row spans="1:5" r="29">
      <c s="3" t="s" r="A29">
        <v>49</v>
      </c>
    </row>
    <row spans="1:5" r="30">
      <c s="4" t="s" r="A30">
        <v>50</v>
      </c>
      <c s="5" t="n" r="B30">
        <v>30275400</v>
      </c>
      <c s="5" t="n" r="C30">
        <v>30098300</v>
      </c>
      <c s="5" t="n" r="D30">
        <v>30243000</v>
      </c>
      <c s="5" t="n" r="E30">
        <v>30284900</v>
      </c>
    </row>
    <row spans="1:5" r="31">
      <c s="4" t="s" r="A31">
        <v>51</v>
      </c>
      <c s="5" t="n" r="B31">
        <v>30408600</v>
      </c>
      <c s="5" t="n" r="C31">
        <v>30225500</v>
      </c>
      <c s="5" t="n" r="D31">
        <v>30366600</v>
      </c>
      <c s="5" t="n" r="E31">
        <v>304027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2</v>
      </c>
      <c s="2" t="s" r="B1">
        <v>1</v>
      </c>
    </row>
    <row spans="1:2" r="2">
      <c s="2" t="s" r="B2">
        <v>2</v>
      </c>
    </row>
    <row spans="1:2" r="3">
      <c s="3" t="s" r="A3">
        <v>213</v>
      </c>
    </row>
    <row spans="1:2" r="4">
      <c s="4" t="s" r="A4">
        <v>214</v>
      </c>
      <c s="4" t="s"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22</v>
      </c>
      <c s="2" t="s" r="B1">
        <v>1</v>
      </c>
    </row>
    <row spans="1:2" r="2">
      <c s="2" t="s" r="B2">
        <v>2</v>
      </c>
    </row>
    <row spans="1:2" r="3">
      <c s="3" t="s" r="A3">
        <v>223</v>
      </c>
    </row>
    <row spans="1:2" r="4">
      <c s="4" t="s" r="A4">
        <v>224</v>
      </c>
      <c s="4" t="s"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3" t="s" r="A3">
        <v>180</v>
      </c>
    </row>
    <row spans="1:2" r="4">
      <c s="4" t="s" r="A4">
        <v>179</v>
      </c>
      <c s="4" t="s" r="B4">
        <v>181</v>
      </c>
    </row>
    <row spans="1:2" r="5">
      <c s="4" t="s" r="A5">
        <v>227</v>
      </c>
      <c s="4" t="s" r="B5">
        <v>228</v>
      </c>
    </row>
    <row spans="1:2" r="6">
      <c s="4" t="s" r="A6">
        <v>229</v>
      </c>
      <c s="4" t="s" r="B6">
        <v>230</v>
      </c>
    </row>
    <row spans="1:2" r="7">
      <c s="4" t="s" r="A7">
        <v>231</v>
      </c>
      <c s="4" t="s" r="B7">
        <v>232</v>
      </c>
    </row>
    <row spans="1:2" r="8">
      <c s="4" t="s" r="A8">
        <v>233</v>
      </c>
      <c s="4" t="s" r="B8">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235</v>
      </c>
      <c s="2" t="s" r="B1">
        <v>1</v>
      </c>
    </row>
    <row spans="1:2" r="2">
      <c s="2" t="s" r="B2">
        <v>2</v>
      </c>
    </row>
    <row spans="1:2" r="3">
      <c s="3" t="s" r="A3">
        <v>183</v>
      </c>
    </row>
    <row spans="1:2" r="4">
      <c s="4" t="s" r="A4">
        <v>236</v>
      </c>
      <c s="4" t="s" r="B4">
        <v>237</v>
      </c>
    </row>
    <row spans="1:2" r="5">
      <c s="4" t="s" r="A5">
        <v>238</v>
      </c>
      <c s="4" t="s" r="B5">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0</v>
      </c>
      <c s="2" t="s" r="B1">
        <v>1</v>
      </c>
    </row>
    <row spans="1:2" r="2">
      <c s="2" t="s" r="B2">
        <v>2</v>
      </c>
    </row>
    <row spans="1:2" r="3">
      <c s="3" t="s" r="A3">
        <v>241</v>
      </c>
    </row>
    <row spans="1:2" r="4">
      <c s="4" t="s" r="A4">
        <v>242</v>
      </c>
      <c s="4" t="s" r="B4">
        <v>243</v>
      </c>
    </row>
    <row spans="1:2" r="5">
      <c s="4" t="s" r="A5">
        <v>244</v>
      </c>
      <c s="4" t="s" r="B5">
        <v>245</v>
      </c>
    </row>
    <row spans="1:2" r="6">
      <c s="4" t="s" r="A6">
        <v>246</v>
      </c>
      <c s="4" t="s" r="B6">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249</v>
      </c>
    </row>
    <row spans="1:2" r="4">
      <c s="4" t="s" r="A4">
        <v>250</v>
      </c>
      <c s="4" t="s" r="B4">
        <v>251</v>
      </c>
    </row>
    <row spans="1:2" r="5">
      <c s="4" t="s" r="A5">
        <v>252</v>
      </c>
      <c s="4" t="s" r="B5">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4</v>
      </c>
      <c s="2" t="s" r="B1">
        <v>1</v>
      </c>
    </row>
    <row spans="1:2" r="2">
      <c s="2" t="s" r="B2">
        <v>2</v>
      </c>
    </row>
    <row spans="1:2" r="3">
      <c s="3" t="s" r="A3">
        <v>193</v>
      </c>
    </row>
    <row spans="1:2" r="4">
      <c s="4" t="s" r="A4">
        <v>255</v>
      </c>
      <c s="4" t="s"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v>
      </c>
      <c s="2" t="s" r="B1">
        <v>23</v>
      </c>
      <c s="2" t="s" r="D1">
        <v>1</v>
      </c>
    </row>
    <row spans="1:5" r="2">
      <c s="2" t="s" r="B2">
        <v>2</v>
      </c>
      <c s="2" t="s" r="C2">
        <v>24</v>
      </c>
      <c s="2" t="s" r="D2">
        <v>2</v>
      </c>
      <c s="2" t="s" r="E2">
        <v>24</v>
      </c>
    </row>
    <row spans="1:5" r="3">
      <c s="3" t="s" r="A3">
        <v>53</v>
      </c>
    </row>
    <row spans="1:5" r="4">
      <c s="4" t="s" r="A4">
        <v>42</v>
      </c>
      <c s="7" t="n" r="B4">
        <v>25.8</v>
      </c>
      <c s="9" t="n" r="C4">
        <v>23</v>
      </c>
      <c s="9" t="n" r="D4">
        <v>68</v>
      </c>
      <c s="7" t="n" r="E4">
        <v>71.2</v>
      </c>
    </row>
    <row spans="1:5" r="5">
      <c s="3" t="s" r="A5">
        <v>54</v>
      </c>
    </row>
    <row spans="1:5" r="6">
      <c s="4" t="s" r="A6">
        <v>55</v>
      </c>
      <c s="8" t="n" r="B6">
        <v>-6.3</v>
      </c>
      <c s="8" t="n" r="C6">
        <v>-37.2</v>
      </c>
      <c s="8" t="n" r="D6">
        <v>-42.1</v>
      </c>
      <c s="8" t="n" r="E6">
        <v>-39.6</v>
      </c>
    </row>
    <row spans="1:5" r="7">
      <c s="4" t="s" r="A7">
        <v>56</v>
      </c>
      <c s="8" t="n" r="B7">
        <v>-15.4</v>
      </c>
      <c s="8" t="n" r="C7">
        <v>-1.9</v>
      </c>
      <c s="8" t="n" r="D7">
        <v>-25.1</v>
      </c>
      <c s="8" t="n" r="E7">
        <v>3.2</v>
      </c>
    </row>
    <row spans="1:5" r="8">
      <c s="4" t="s" r="A8">
        <v>57</v>
      </c>
      <c s="8" t="n" r="B8">
        <v>3.7</v>
      </c>
      <c s="8" t="n" r="C8">
        <v>0.8</v>
      </c>
      <c s="8" t="n" r="D8">
        <v>7.3</v>
      </c>
      <c s="5" t="n" r="E8">
        <v>3</v>
      </c>
    </row>
    <row spans="1:5" r="9">
      <c s="4" t="s" r="A9">
        <v>58</v>
      </c>
      <c s="8" t="n" r="B9">
        <v>-0.5</v>
      </c>
      <c s="8" t="n" r="C9">
        <v>0.7</v>
      </c>
      <c s="8" t="n" r="D9">
        <v>-1.8</v>
      </c>
      <c s="8" t="n" r="E9">
        <v>2.3</v>
      </c>
    </row>
    <row spans="1:5" r="10">
      <c s="4" t="s" r="A10">
        <v>59</v>
      </c>
      <c s="8" t="n" r="B10">
        <v>-18.5</v>
      </c>
      <c s="8" t="n" r="C10">
        <v>-37.6</v>
      </c>
      <c s="8" t="n" r="D10">
        <v>-61.7</v>
      </c>
      <c s="8" t="n" r="E10">
        <v>-31.1</v>
      </c>
    </row>
    <row spans="1:5" r="11">
      <c s="4" t="s" r="A11">
        <v>60</v>
      </c>
      <c s="7" t="n" r="B11">
        <v>7.3</v>
      </c>
      <c s="7" t="n" r="C11">
        <v>-14.6</v>
      </c>
      <c s="7" t="n" r="D11">
        <v>6.3</v>
      </c>
      <c s="7" t="n" r="E11">
        <v>4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57</v>
      </c>
      <c s="2" t="s" r="B1">
        <v>1</v>
      </c>
    </row>
    <row spans="1:2" r="2">
      <c s="2" t="s" r="B2">
        <v>2</v>
      </c>
    </row>
    <row spans="1:2" r="3">
      <c s="3" t="s" r="A3">
        <v>195</v>
      </c>
    </row>
    <row spans="1:2" r="4">
      <c s="4" t="s" r="A4">
        <v>258</v>
      </c>
      <c s="4" t="s"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60</v>
      </c>
      <c s="2" t="s" r="B1">
        <v>1</v>
      </c>
    </row>
    <row spans="1:2" r="2">
      <c s="2" t="s" r="B2">
        <v>2</v>
      </c>
    </row>
    <row spans="1:2" r="3">
      <c s="3" t="s" r="A3">
        <v>197</v>
      </c>
    </row>
    <row spans="1:2" r="4">
      <c s="4" t="s" r="A4">
        <v>261</v>
      </c>
      <c s="4" t="s" r="B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63</v>
      </c>
      <c s="2" t="s" r="B1">
        <v>1</v>
      </c>
    </row>
    <row spans="1:2" r="2">
      <c s="2" t="s" r="B2">
        <v>2</v>
      </c>
    </row>
    <row spans="1:2" r="3">
      <c s="3" t="s" r="A3">
        <v>197</v>
      </c>
    </row>
    <row spans="1:2" r="4">
      <c s="4" t="s" r="A4">
        <v>264</v>
      </c>
      <c s="4" t="s" r="B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66</v>
      </c>
      <c s="2" t="s" r="B1">
        <v>1</v>
      </c>
    </row>
    <row spans="1:2" r="2">
      <c s="2" t="s" r="B2">
        <v>2</v>
      </c>
    </row>
    <row spans="1:2" r="3">
      <c s="3" t="s" r="A3">
        <v>201</v>
      </c>
    </row>
    <row spans="1:2" r="4">
      <c s="4" t="s" r="A4">
        <v>267</v>
      </c>
      <c s="4" t="s" r="B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69</v>
      </c>
      <c s="2" t="s" r="B1">
        <v>1</v>
      </c>
    </row>
    <row spans="1:2" r="2">
      <c s="2" t="s" r="B2">
        <v>2</v>
      </c>
    </row>
    <row spans="1:2" r="3">
      <c s="3" t="s" r="A3">
        <v>204</v>
      </c>
    </row>
    <row spans="1:2" r="4">
      <c s="4" t="s" r="A4">
        <v>270</v>
      </c>
      <c s="4" t="s" r="B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3" t="s" r="A3">
        <v>207</v>
      </c>
    </row>
    <row spans="1:2" r="4">
      <c s="4" t="s" r="A4">
        <v>273</v>
      </c>
      <c s="4" t="s" r="B4">
        <v>274</v>
      </c>
    </row>
    <row spans="1:2" r="5">
      <c s="4" t="s" r="A5">
        <v>275</v>
      </c>
      <c s="4" t="s" r="B5">
        <v>276</v>
      </c>
    </row>
    <row spans="1:2" r="6">
      <c s="4" t="s" r="A6">
        <v>277</v>
      </c>
      <c s="4" t="s" r="B6">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79</v>
      </c>
      <c s="2" t="s" r="B1">
        <v>1</v>
      </c>
    </row>
    <row spans="1:2" r="2">
      <c s="2" t="s" r="B2">
        <v>2</v>
      </c>
    </row>
    <row spans="1:2" r="3">
      <c s="3" t="s" r="A3">
        <v>280</v>
      </c>
    </row>
    <row spans="1:2" r="4">
      <c s="4" t="s" r="A4">
        <v>281</v>
      </c>
      <c s="4" t="s" r="B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83</v>
      </c>
      <c s="2" t="s" r="B1">
        <v>1</v>
      </c>
    </row>
    <row spans="1:2" r="2">
      <c s="2" t="s" r="B2">
        <v>2</v>
      </c>
    </row>
    <row spans="1:2" r="3">
      <c s="3" t="s" r="A3">
        <v>220</v>
      </c>
    </row>
    <row spans="1:2" r="4">
      <c s="4" t="s" r="A4">
        <v>284</v>
      </c>
      <c s="4" t="s" r="B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6</v>
      </c>
      <c s="2" t="s" r="B1">
        <v>2</v>
      </c>
      <c s="2" t="s" r="C1">
        <v>62</v>
      </c>
    </row>
    <row spans="1:3" r="2">
      <c s="3" t="s" r="A2">
        <v>183</v>
      </c>
    </row>
    <row spans="1:3" r="3">
      <c s="4" t="s" r="A3">
        <v>287</v>
      </c>
      <c s="7" t="n" r="B3">
        <v>-40.2</v>
      </c>
      <c s="7" t="n" r="C3">
        <v>-38.4</v>
      </c>
    </row>
    <row spans="1:3" r="4">
      <c s="4" t="s" r="A4">
        <v>288</v>
      </c>
      <c s="8" t="n" r="B4">
        <v>-26.1</v>
      </c>
      <c s="8" t="n" r="C4">
        <v>-8.300000000000001</v>
      </c>
    </row>
    <row spans="1:3" r="5">
      <c s="4" t="s" r="A5">
        <v>289</v>
      </c>
      <c s="8" t="n" r="B5">
        <v>-71.90000000000001</v>
      </c>
      <c s="8" t="n" r="C5">
        <v>-29.8</v>
      </c>
    </row>
    <row spans="1:3" r="6">
      <c s="4" t="s" r="A6">
        <v>290</v>
      </c>
      <c s="8" t="n" r="B6">
        <v>-138.2</v>
      </c>
      <c s="8" t="n" r="C6">
        <v>-76.5</v>
      </c>
    </row>
    <row spans="1:3" r="7">
      <c s="4" t="s" r="A7">
        <v>291</v>
      </c>
      <c s="5" t="n" r="B7">
        <v>22</v>
      </c>
      <c s="5" t="n" r="C7">
        <v>21</v>
      </c>
    </row>
    <row spans="1:3" r="8">
      <c s="4" t="s" r="A8">
        <v>292</v>
      </c>
      <c s="7" t="n" r="B8">
        <v>0.5</v>
      </c>
      <c s="9" t="n" r="C8">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54"/>
  </cols>
  <sheetData>
    <row spans="1:2" r="1">
      <c s="1" t="s" r="A1">
        <v>293</v>
      </c>
      <c s="2" t="s" r="B1">
        <v>294</v>
      </c>
    </row>
    <row spans="1:2" r="2">
      <c s="3" t="s" r="A2">
        <v>295</v>
      </c>
    </row>
    <row spans="1:2" r="3">
      <c s="4" t="s" r="A3">
        <v>296</v>
      </c>
      <c s="5" t="n" r="B3">
        <v>90</v>
      </c>
    </row>
    <row spans="1:2" r="4">
      <c s="4" t="s" r="A4">
        <v>297</v>
      </c>
      <c s="5" t="n" r="B4">
        <v>17</v>
      </c>
    </row>
    <row spans="1:2" r="5">
      <c s="4" t="s" r="A5">
        <v>298</v>
      </c>
    </row>
    <row spans="1:2" r="6">
      <c s="3" t="s" r="A6">
        <v>295</v>
      </c>
    </row>
    <row spans="1:2" r="7">
      <c s="4" t="s" r="A7">
        <v>299</v>
      </c>
      <c s="4" t="s" r="B7">
        <v>300</v>
      </c>
    </row>
    <row spans="1:2" r="8">
      <c s="4" t="s" r="A8">
        <v>301</v>
      </c>
      <c s="5" t="n" r="B8">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62</v>
      </c>
    </row>
    <row spans="1:3" r="2">
      <c s="3" t="s" r="A2">
        <v>63</v>
      </c>
    </row>
    <row spans="1:3" r="3">
      <c s="4" t="s" r="A3">
        <v>64</v>
      </c>
      <c s="7" t="n" r="B3">
        <v>268.5</v>
      </c>
      <c s="7" t="n" r="C3">
        <v>290.3</v>
      </c>
    </row>
    <row spans="1:3" r="4">
      <c s="4" t="s" r="A4">
        <v>65</v>
      </c>
      <c s="8" t="n" r="B4">
        <v>119.1</v>
      </c>
      <c s="8" t="n" r="C4">
        <v>93.90000000000001</v>
      </c>
    </row>
    <row spans="1:3" r="5">
      <c s="4" t="s" r="A5">
        <v>66</v>
      </c>
      <c s="8" t="n" r="B5">
        <v>102.4</v>
      </c>
      <c s="8" t="n" r="C5">
        <v>108.4</v>
      </c>
    </row>
    <row spans="1:3" r="6">
      <c s="4" t="s" r="A6">
        <v>67</v>
      </c>
      <c s="5" t="n" r="B6">
        <v>0</v>
      </c>
      <c s="8" t="n" r="C6">
        <v>11.5</v>
      </c>
    </row>
    <row spans="1:3" r="7">
      <c s="4" t="s" r="A7">
        <v>68</v>
      </c>
      <c s="8" t="n" r="B7">
        <v>9.5</v>
      </c>
      <c s="8" t="n" r="C7">
        <v>9.199999999999999</v>
      </c>
    </row>
    <row spans="1:3" r="8">
      <c s="4" t="s" r="A8">
        <v>69</v>
      </c>
      <c s="8" t="n" r="B8">
        <v>5.8</v>
      </c>
      <c s="5" t="n" r="C8">
        <v>0</v>
      </c>
    </row>
    <row spans="1:3" r="9">
      <c s="4" t="s" r="A9">
        <v>70</v>
      </c>
      <c s="8" t="n" r="B9">
        <v>5.6</v>
      </c>
      <c s="8" t="n" r="C9">
        <v>6.1</v>
      </c>
    </row>
    <row spans="1:3" r="10">
      <c s="4" t="s" r="A10">
        <v>71</v>
      </c>
      <c s="8" t="n" r="B10">
        <v>510.9</v>
      </c>
      <c s="8" t="n" r="C10">
        <v>519.4</v>
      </c>
    </row>
    <row spans="1:3" r="11">
      <c s="4" t="s" r="A11">
        <v>72</v>
      </c>
      <c s="8" t="n" r="B11">
        <v>313.4</v>
      </c>
      <c s="5" t="n" r="C11">
        <v>362</v>
      </c>
    </row>
    <row spans="1:3" r="12">
      <c s="4" t="s" r="A12">
        <v>73</v>
      </c>
      <c s="8" t="n" r="B12">
        <v>66.3</v>
      </c>
      <c s="8" t="n" r="C12">
        <v>67.8</v>
      </c>
    </row>
    <row spans="1:3" r="13">
      <c s="4" t="s" r="A13">
        <v>74</v>
      </c>
      <c s="8" t="n" r="B13">
        <v>124.5</v>
      </c>
      <c s="8" t="n" r="C13">
        <v>125.5</v>
      </c>
    </row>
    <row spans="1:3" r="14">
      <c s="4" t="s" r="A14">
        <v>75</v>
      </c>
      <c s="8" t="n" r="B14">
        <v>85.59999999999999</v>
      </c>
      <c s="8" t="n" r="C14">
        <v>89.3</v>
      </c>
    </row>
    <row spans="1:3" r="15">
      <c s="4" t="s" r="A15">
        <v>76</v>
      </c>
      <c s="8" t="n" r="B15">
        <v>19.2</v>
      </c>
      <c s="8" t="n" r="C15">
        <v>22.6</v>
      </c>
    </row>
    <row spans="1:3" r="16">
      <c s="4" t="s" r="A16">
        <v>77</v>
      </c>
      <c s="8" t="n" r="B16">
        <v>1119.9</v>
      </c>
      <c s="8" t="n" r="C16">
        <v>1186.6</v>
      </c>
    </row>
    <row spans="1:3" r="17">
      <c s="3" t="s" r="A17">
        <v>78</v>
      </c>
    </row>
    <row spans="1:3" r="18">
      <c s="4" t="s" r="A18">
        <v>79</v>
      </c>
      <c s="8" t="n" r="B18">
        <v>3.1</v>
      </c>
      <c s="8" t="n" r="C18">
        <v>2.9</v>
      </c>
    </row>
    <row spans="1:3" r="19">
      <c s="4" t="s" r="A19">
        <v>80</v>
      </c>
      <c s="8" t="n" r="B19">
        <v>39.9</v>
      </c>
      <c s="8" t="n" r="C19">
        <v>44.8</v>
      </c>
    </row>
    <row spans="1:3" r="20">
      <c s="4" t="s" r="A20">
        <v>81</v>
      </c>
      <c s="8" t="n" r="B20">
        <v>1.2</v>
      </c>
      <c s="5" t="n" r="C20">
        <v>0</v>
      </c>
    </row>
    <row spans="1:3" r="21">
      <c s="4" t="s" r="A21">
        <v>82</v>
      </c>
      <c s="8" t="n" r="B21">
        <v>77.8</v>
      </c>
      <c s="8" t="n" r="C21">
        <v>75.8</v>
      </c>
    </row>
    <row spans="1:3" r="22">
      <c s="4" t="s" r="A22">
        <v>83</v>
      </c>
      <c s="5" t="n" r="B22">
        <v>122</v>
      </c>
      <c s="8" t="n" r="C22">
        <v>123.5</v>
      </c>
    </row>
    <row spans="1:3" r="23">
      <c s="4" t="s" r="A23">
        <v>84</v>
      </c>
      <c s="5" t="n" r="B23">
        <v>397</v>
      </c>
      <c s="8" t="n" r="C23">
        <v>437.2</v>
      </c>
    </row>
    <row spans="1:3" r="24">
      <c s="4" t="s" r="A24">
        <v>85</v>
      </c>
      <c s="8" t="n" r="B24">
        <v>38.1</v>
      </c>
      <c s="8" t="n" r="C24">
        <v>34.1</v>
      </c>
    </row>
    <row spans="1:3" r="25">
      <c s="4" t="s" r="A25">
        <v>86</v>
      </c>
      <c s="8" t="n" r="B25">
        <v>68.3</v>
      </c>
      <c s="8" t="n" r="C25">
        <v>71.40000000000001</v>
      </c>
    </row>
    <row spans="1:3" r="26">
      <c s="4" t="s" r="A26">
        <v>87</v>
      </c>
      <c s="8" t="n" r="B26">
        <v>34.5</v>
      </c>
      <c s="8" t="n" r="C26">
        <v>31.4</v>
      </c>
    </row>
    <row spans="1:3" r="27">
      <c s="4" t="s" r="A27">
        <v>88</v>
      </c>
      <c s="8" t="n" r="B27">
        <v>659.9</v>
      </c>
      <c s="8" t="n" r="C27">
        <v>697.6</v>
      </c>
    </row>
    <row spans="1:3" r="28">
      <c s="3" t="s" r="A28">
        <v>89</v>
      </c>
    </row>
    <row spans="1:3" r="29">
      <c s="4" t="s" r="A29">
        <v>90</v>
      </c>
      <c s="5" t="n" r="B29">
        <v>0</v>
      </c>
      <c s="5" t="n" r="C29">
        <v>0</v>
      </c>
    </row>
    <row spans="1:3" r="30">
      <c s="4" t="s" r="A30">
        <v>91</v>
      </c>
      <c s="5" t="n" r="B30">
        <v>3</v>
      </c>
      <c s="5" t="n" r="C30">
        <v>3</v>
      </c>
    </row>
    <row spans="1:3" r="31">
      <c s="4" t="s" r="A31">
        <v>92</v>
      </c>
      <c s="8" t="n" r="B31">
        <v>52.1</v>
      </c>
      <c s="8" t="n" r="C31">
        <v>49.8</v>
      </c>
    </row>
    <row spans="1:3" r="32">
      <c s="4" t="s" r="A32">
        <v>93</v>
      </c>
      <c s="8" t="n" r="B32">
        <v>543.1</v>
      </c>
      <c s="8" t="n" r="C32">
        <v>512.7</v>
      </c>
    </row>
    <row spans="1:3" r="33">
      <c s="4" t="s" r="A33">
        <v>94</v>
      </c>
      <c s="8" t="n" r="B33">
        <v>-138.2</v>
      </c>
      <c s="8" t="n" r="C33">
        <v>-76.5</v>
      </c>
    </row>
    <row spans="1:3" r="34">
      <c s="4" t="s" r="A34">
        <v>95</v>
      </c>
      <c s="5" t="n" r="B34">
        <v>460</v>
      </c>
      <c s="5" t="n" r="C34">
        <v>489</v>
      </c>
    </row>
    <row spans="1:3" r="35">
      <c s="4" t="s" r="A35">
        <v>96</v>
      </c>
      <c s="7" t="n" r="B35">
        <v>1119.9</v>
      </c>
      <c s="7" t="n" r="C35">
        <v>1186.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2</v>
      </c>
      <c s="2" t="s" r="B1">
        <v>23</v>
      </c>
      <c s="2" t="s" r="D1">
        <v>1</v>
      </c>
    </row>
    <row spans="1:5" r="2">
      <c s="2" t="s" r="B2">
        <v>2</v>
      </c>
      <c s="2" t="s" r="C2">
        <v>24</v>
      </c>
      <c s="2" t="s" r="D2">
        <v>2</v>
      </c>
      <c s="2" t="s" r="E2">
        <v>24</v>
      </c>
    </row>
    <row spans="1:5" r="3">
      <c s="3" t="s" r="A3">
        <v>183</v>
      </c>
    </row>
    <row spans="1:5" r="4">
      <c s="4" t="s" r="A4">
        <v>303</v>
      </c>
      <c s="7" t="n" r="B4">
        <v>-0.8</v>
      </c>
      <c s="7" t="n" r="C4">
        <v>1.2</v>
      </c>
      <c s="7" t="n" r="D4">
        <v>-2.8</v>
      </c>
      <c s="7" t="n" r="E4">
        <v>3.7</v>
      </c>
    </row>
    <row spans="1:5" r="5">
      <c s="4" t="s" r="A5">
        <v>304</v>
      </c>
      <c s="8" t="n" r="B5">
        <v>-11.9</v>
      </c>
      <c s="5" t="n" r="C5">
        <v>-1</v>
      </c>
      <c s="8" t="n" r="D5">
        <v>-18.3</v>
      </c>
      <c s="8" t="n" r="E5">
        <v>5.8</v>
      </c>
    </row>
    <row spans="1:5" r="6">
      <c s="4" t="s" r="A6">
        <v>305</v>
      </c>
      <c s="8" t="n" r="B6">
        <v>-6.3</v>
      </c>
      <c s="8" t="n" r="C6">
        <v>-37.2</v>
      </c>
      <c s="8" t="n" r="D6">
        <v>-42.1</v>
      </c>
      <c s="8" t="n" r="E6">
        <v>-39.6</v>
      </c>
    </row>
    <row spans="1:5" r="7">
      <c s="4" t="s" r="A7">
        <v>306</v>
      </c>
      <c s="5" t="n" r="B7">
        <v>-19</v>
      </c>
      <c s="5" t="n" r="C7">
        <v>-37</v>
      </c>
      <c s="8" t="n" r="D7">
        <v>-63.2</v>
      </c>
      <c s="8" t="n" r="E7">
        <v>-30.1</v>
      </c>
    </row>
    <row spans="1:5" r="8">
      <c s="4" t="s" r="A8">
        <v>307</v>
      </c>
      <c s="8" t="n" r="B8">
        <v>0.3</v>
      </c>
      <c s="8" t="n" r="C8">
        <v>-0.5</v>
      </c>
      <c s="5" t="n" r="D8">
        <v>1</v>
      </c>
      <c s="8" t="n" r="E8">
        <v>-1.4</v>
      </c>
    </row>
    <row spans="1:5" r="9">
      <c s="4" t="s" r="A9">
        <v>308</v>
      </c>
      <c s="8" t="n" r="B9">
        <v>0.2</v>
      </c>
      <c s="8" t="n" r="C9">
        <v>-0.1</v>
      </c>
      <c s="8" t="n" r="D9">
        <v>0.5</v>
      </c>
      <c s="8" t="n" r="E9">
        <v>0.4</v>
      </c>
    </row>
    <row spans="1:5" r="10">
      <c s="4" t="s" r="A10">
        <v>309</v>
      </c>
      <c s="5" t="n" r="B10">
        <v>0</v>
      </c>
      <c s="5" t="n" r="C10">
        <v>0</v>
      </c>
      <c s="5" t="n" r="D10">
        <v>0</v>
      </c>
      <c s="5" t="n" r="E10">
        <v>0</v>
      </c>
    </row>
    <row spans="1:5" r="11">
      <c s="4" t="s" r="A11">
        <v>310</v>
      </c>
      <c s="8" t="n" r="B11">
        <v>0.5</v>
      </c>
      <c s="8" t="n" r="C11">
        <v>-0.6</v>
      </c>
      <c s="8" t="n" r="D11">
        <v>1.5</v>
      </c>
      <c s="5" t="n" r="E11">
        <v>-1</v>
      </c>
    </row>
    <row spans="1:5" r="12">
      <c s="4" t="s" r="A12">
        <v>311</v>
      </c>
      <c s="8" t="n" r="B12">
        <v>-0.5</v>
      </c>
      <c s="8" t="n" r="C12">
        <v>0.7</v>
      </c>
      <c s="8" t="n" r="D12">
        <v>-1.8</v>
      </c>
      <c s="8" t="n" r="E12">
        <v>2.3</v>
      </c>
    </row>
    <row spans="1:5" r="13">
      <c s="4" t="s" r="A13">
        <v>312</v>
      </c>
      <c s="8" t="n" r="B13">
        <v>-11.7</v>
      </c>
      <c s="8" t="n" r="C13">
        <v>-1.1</v>
      </c>
      <c s="8" t="n" r="D13">
        <v>-17.8</v>
      </c>
      <c s="8" t="n" r="E13">
        <v>6.2</v>
      </c>
    </row>
    <row spans="1:5" r="14">
      <c s="4" t="s" r="A14">
        <v>313</v>
      </c>
      <c s="8" t="n" r="B14">
        <v>-6.3</v>
      </c>
      <c s="8" t="n" r="C14">
        <v>-37.2</v>
      </c>
      <c s="8" t="n" r="D14">
        <v>-42.1</v>
      </c>
      <c s="8" t="n" r="E14">
        <v>-39.6</v>
      </c>
    </row>
    <row spans="1:5" r="15">
      <c s="4" t="s" r="A15">
        <v>59</v>
      </c>
      <c s="7" t="n" r="B15">
        <v>-18.5</v>
      </c>
      <c s="7" t="n" r="C15">
        <v>-37.6</v>
      </c>
      <c s="7" t="n" r="D15">
        <v>-61.7</v>
      </c>
      <c s="7" t="n" r="E15">
        <v>-3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14</v>
      </c>
      <c s="2" t="s" r="B1">
        <v>315</v>
      </c>
      <c s="2" t="s" r="C1">
        <v>2</v>
      </c>
      <c s="2" t="s" r="D1">
        <v>2</v>
      </c>
      <c s="2" t="s" r="E1">
        <v>62</v>
      </c>
    </row>
    <row spans="1:5" r="2">
      <c s="3" t="s" r="A2">
        <v>316</v>
      </c>
    </row>
    <row spans="1:5" r="3">
      <c s="4" t="s" r="A3">
        <v>74</v>
      </c>
      <c s="7" t="n" r="C3">
        <v>124.5</v>
      </c>
      <c s="7" t="n" r="D3">
        <v>124.5</v>
      </c>
      <c s="7" t="n" r="E3">
        <v>125.5</v>
      </c>
    </row>
    <row spans="1:5" r="4">
      <c s="4" t="s" r="A4">
        <v>317</v>
      </c>
    </row>
    <row spans="1:5" r="5">
      <c s="3" t="s" r="A5">
        <v>316</v>
      </c>
    </row>
    <row spans="1:5" r="6">
      <c s="4" t="s" r="A6">
        <v>318</v>
      </c>
      <c s="8" t="n" r="E6">
        <v>3.5</v>
      </c>
    </row>
    <row spans="1:5" r="7">
      <c s="4" t="s" r="A7">
        <v>319</v>
      </c>
      <c s="7" t="n" r="B7">
        <v>0.7</v>
      </c>
      <c s="8" t="n" r="D7">
        <v>0.4</v>
      </c>
    </row>
    <row spans="1:5" r="8">
      <c s="4" t="s" r="A8">
        <v>320</v>
      </c>
      <c s="8" t="n" r="B8">
        <v>30.7</v>
      </c>
    </row>
    <row spans="1:5" r="9">
      <c s="4" t="s" r="A9">
        <v>74</v>
      </c>
      <c s="8" t="n" r="E9">
        <v>5.4</v>
      </c>
    </row>
    <row spans="1:5" r="10">
      <c s="4" t="s" r="A10">
        <v>321</v>
      </c>
      <c s="8" t="n" r="B10">
        <v>3.5</v>
      </c>
    </row>
    <row spans="1:5" r="11">
      <c s="4" t="s" r="A11">
        <v>322</v>
      </c>
      <c s="9" t="n" r="B11">
        <v>1</v>
      </c>
    </row>
    <row spans="1:5" r="12">
      <c s="4" t="s" r="A12">
        <v>323</v>
      </c>
      <c s="8" t="n" r="E12">
        <v>3.2</v>
      </c>
    </row>
    <row spans="1:5" r="13">
      <c s="4" t="s" r="A13">
        <v>324</v>
      </c>
      <c s="8" t="n" r="E13">
        <v>0.2</v>
      </c>
    </row>
    <row spans="1:5" r="14">
      <c s="4" t="s" r="A14">
        <v>325</v>
      </c>
      <c s="8" t="n" r="E14">
        <v>9.300000000000001</v>
      </c>
    </row>
    <row spans="1:5" r="15">
      <c s="4" t="s" r="A15">
        <v>326</v>
      </c>
      <c s="8" t="n" r="E15">
        <v>11.6</v>
      </c>
    </row>
    <row spans="1:5" r="16">
      <c s="4" t="s" r="A16">
        <v>327</v>
      </c>
      <c s="8" t="n" r="E16">
        <v>27.8</v>
      </c>
    </row>
    <row spans="1:5" r="17">
      <c s="4" t="s" r="A17">
        <v>328</v>
      </c>
      <c s="8" t="n" r="E17">
        <v>1.4</v>
      </c>
    </row>
    <row spans="1:5" r="18">
      <c s="4" t="s" r="A18">
        <v>329</v>
      </c>
      <c s="8" t="n" r="E18">
        <v>1.4</v>
      </c>
    </row>
    <row spans="1:5" r="19">
      <c s="4" t="s" r="A19">
        <v>330</v>
      </c>
      <c s="5" t="n" r="E19">
        <v>25</v>
      </c>
    </row>
    <row spans="1:5" r="20">
      <c s="4" t="s" r="A20">
        <v>331</v>
      </c>
      <c s="8" t="n" r="E20">
        <v>30.4</v>
      </c>
    </row>
    <row spans="1:5" r="21">
      <c s="4" t="s" r="A21">
        <v>332</v>
      </c>
      <c s="5" t="n" r="D21">
        <v>1</v>
      </c>
    </row>
    <row spans="1:5" r="22">
      <c s="4" t="s" r="A22">
        <v>333</v>
      </c>
    </row>
    <row spans="1:5" r="23">
      <c s="3" t="s" r="A23">
        <v>316</v>
      </c>
    </row>
    <row spans="1:5" r="24">
      <c s="4" t="s" r="A24">
        <v>334</v>
      </c>
      <c s="7" t="n" r="C24">
        <v>0.2</v>
      </c>
      <c s="7" t="n" r="D24">
        <v>0.8</v>
      </c>
      <c s="7" t="n" r="E24">
        <v>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t="s" r="A1">
        <v>335</v>
      </c>
      <c s="2" t="s" r="B1">
        <v>336</v>
      </c>
    </row>
    <row spans="1:2" r="2">
      <c s="3" t="s" r="A2">
        <v>337</v>
      </c>
    </row>
    <row spans="1:2" r="3">
      <c s="4" t="s" r="A3">
        <v>326</v>
      </c>
      <c s="7" t="n" r="B3">
        <v>11.6</v>
      </c>
    </row>
    <row spans="1:2" r="4">
      <c s="4" t="s" r="A4">
        <v>338</v>
      </c>
      <c s="4" t="s" r="B4">
        <v>339</v>
      </c>
    </row>
    <row spans="1:2" r="5">
      <c s="4" t="s" r="A5">
        <v>340</v>
      </c>
    </row>
    <row spans="1:2" r="6">
      <c s="3" t="s" r="A6">
        <v>337</v>
      </c>
    </row>
    <row spans="1:2" r="7">
      <c s="4" t="s" r="A7">
        <v>326</v>
      </c>
      <c s="7" t="n" r="B7">
        <v>6.1</v>
      </c>
    </row>
    <row spans="1:2" r="8">
      <c s="4" t="s" r="A8">
        <v>338</v>
      </c>
      <c s="4" t="s" r="B8">
        <v>339</v>
      </c>
    </row>
    <row spans="1:2" r="9">
      <c s="4" t="s" r="A9">
        <v>341</v>
      </c>
    </row>
    <row spans="1:2" r="10">
      <c s="3" t="s" r="A10">
        <v>337</v>
      </c>
    </row>
    <row spans="1:2" r="11">
      <c s="4" t="s" r="A11">
        <v>326</v>
      </c>
      <c s="7" t="n" r="B11">
        <v>2.1</v>
      </c>
    </row>
    <row spans="1:2" r="12">
      <c s="4" t="s" r="A12">
        <v>338</v>
      </c>
      <c s="4" t="s" r="B12">
        <v>342</v>
      </c>
    </row>
    <row spans="1:2" r="13">
      <c s="4" t="s" r="A13">
        <v>343</v>
      </c>
    </row>
    <row spans="1:2" r="14">
      <c s="3" t="s" r="A14">
        <v>337</v>
      </c>
    </row>
    <row spans="1:2" r="15">
      <c s="4" t="s" r="A15">
        <v>326</v>
      </c>
      <c s="7" t="n" r="B15">
        <v>1.5</v>
      </c>
    </row>
    <row spans="1:2" r="16">
      <c s="4" t="s" r="A16">
        <v>338</v>
      </c>
      <c s="4" t="s" r="B16">
        <v>344</v>
      </c>
    </row>
    <row spans="1:2" r="17">
      <c s="4" t="s" r="A17">
        <v>345</v>
      </c>
    </row>
    <row spans="1:2" r="18">
      <c s="3" t="s" r="A18">
        <v>337</v>
      </c>
    </row>
    <row spans="1:2" r="19">
      <c s="4" t="s" r="A19">
        <v>326</v>
      </c>
      <c s="7" t="n" r="B19">
        <v>1.9</v>
      </c>
    </row>
    <row spans="1:2" r="20">
      <c s="4" t="s" r="A20">
        <v>338</v>
      </c>
      <c s="4" t="s" r="B20">
        <v>3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47</v>
      </c>
      <c s="2" t="s" r="B1">
        <v>23</v>
      </c>
      <c s="2" t="s" r="C1">
        <v>1</v>
      </c>
    </row>
    <row spans="1:3" r="2">
      <c s="2" t="s" r="B2">
        <v>24</v>
      </c>
      <c s="2" t="s" r="C2">
        <v>24</v>
      </c>
    </row>
    <row spans="1:3" r="3">
      <c s="3" t="s" r="A3">
        <v>316</v>
      </c>
    </row>
    <row spans="1:3" r="4">
      <c s="4" t="s" r="A4">
        <v>348</v>
      </c>
      <c s="7" t="n" r="B4">
        <v>211.6</v>
      </c>
      <c s="7" t="n" r="C4">
        <v>634.6</v>
      </c>
    </row>
    <row spans="1:3" r="5">
      <c s="4" t="s" r="A5">
        <v>349</v>
      </c>
      <c s="7" t="n" r="B5">
        <v>23.7</v>
      </c>
      <c s="7" t="n" r="C5">
        <v>7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50</v>
      </c>
      <c s="2" t="s" r="B1">
        <v>23</v>
      </c>
      <c s="2" t="s" r="D1">
        <v>1</v>
      </c>
    </row>
    <row spans="1:6" r="2">
      <c s="2" t="s" r="B2">
        <v>2</v>
      </c>
      <c s="2" t="s" r="C2">
        <v>24</v>
      </c>
      <c s="2" t="s" r="D2">
        <v>2</v>
      </c>
      <c s="2" t="s" r="E2">
        <v>24</v>
      </c>
      <c s="2" t="s" r="F2">
        <v>62</v>
      </c>
    </row>
    <row spans="1:6" r="3">
      <c s="3" t="s" r="A3">
        <v>249</v>
      </c>
    </row>
    <row spans="1:6" r="4">
      <c s="4" t="s" r="A4">
        <v>351</v>
      </c>
      <c s="9" t="n" r="B4">
        <v>0</v>
      </c>
      <c s="9" t="n" r="C4">
        <v>0</v>
      </c>
      <c s="9" t="n" r="D4">
        <v>0</v>
      </c>
      <c s="9" t="n" r="E4">
        <v>0</v>
      </c>
    </row>
    <row spans="1:6" r="5">
      <c s="4" t="s" r="A5">
        <v>352</v>
      </c>
      <c s="8" t="n" r="B5">
        <v>-0.2</v>
      </c>
      <c s="5" t="n" r="C5">
        <v>0</v>
      </c>
      <c s="8" t="n" r="D5">
        <v>0.7</v>
      </c>
      <c s="5" t="n" r="E5">
        <v>0</v>
      </c>
    </row>
    <row spans="1:6" r="6">
      <c s="4" t="s" r="A6">
        <v>353</v>
      </c>
      <c s="8" t="n" r="B6">
        <v>0.2</v>
      </c>
      <c s="8" t="n" r="C6">
        <v>-0.1</v>
      </c>
      <c s="8" t="n" r="D6">
        <v>-0.7</v>
      </c>
      <c s="8" t="n" r="E6">
        <v>-0.1</v>
      </c>
    </row>
    <row spans="1:6" r="7">
      <c s="4" t="s" r="A7">
        <v>354</v>
      </c>
      <c s="5" t="n" r="B7">
        <v>0</v>
      </c>
      <c s="5" t="n" r="C7">
        <v>0</v>
      </c>
      <c s="8" t="n" r="D7">
        <v>-0.2</v>
      </c>
      <c s="5" t="n" r="E7">
        <v>0</v>
      </c>
    </row>
    <row spans="1:6" r="8">
      <c s="4" t="s" r="A8">
        <v>136</v>
      </c>
      <c s="8" t="n" r="B8">
        <v>0.2</v>
      </c>
      <c s="7" t="n" r="C8">
        <v>-0.1</v>
      </c>
      <c s="8" t="n" r="D8">
        <v>-0.9</v>
      </c>
      <c s="7" t="n" r="E8">
        <v>-0.1</v>
      </c>
    </row>
    <row spans="1:6" r="9">
      <c s="3" t="s" r="A9">
        <v>355</v>
      </c>
    </row>
    <row spans="1:6" r="10">
      <c s="4" t="s" r="A10">
        <v>356</v>
      </c>
      <c s="8" t="n" r="B10">
        <v>1.1</v>
      </c>
      <c s="8" t="n" r="D10">
        <v>1.1</v>
      </c>
      <c s="7" t="n" r="F10">
        <v>1.6</v>
      </c>
    </row>
    <row spans="1:6" r="11">
      <c s="4" t="s" r="A11">
        <v>357</v>
      </c>
      <c s="8" t="n" r="B11">
        <v>2.6</v>
      </c>
      <c s="8" t="n" r="D11">
        <v>2.6</v>
      </c>
      <c s="8" t="n" r="F11">
        <v>2.3</v>
      </c>
    </row>
    <row spans="1:6" r="12">
      <c s="3" t="s" r="A12">
        <v>358</v>
      </c>
    </row>
    <row spans="1:6" r="13">
      <c s="4" t="s" r="A13">
        <v>359</v>
      </c>
      <c s="7" t="n" r="B13">
        <v>0.6</v>
      </c>
      <c s="7" t="n" r="D13">
        <v>0.6</v>
      </c>
      <c s="7" t="n" r="F13">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360</v>
      </c>
      <c s="2" t="s" r="B1">
        <v>23</v>
      </c>
      <c s="2" t="s" r="D1">
        <v>1</v>
      </c>
    </row>
    <row spans="1:5" r="2">
      <c s="2" t="s" r="B2">
        <v>2</v>
      </c>
      <c s="2" t="s" r="C2">
        <v>24</v>
      </c>
      <c s="2" t="s" r="D2">
        <v>2</v>
      </c>
      <c s="2" t="s" r="E2">
        <v>24</v>
      </c>
    </row>
    <row spans="1:5" r="3">
      <c s="3" t="s" r="A3">
        <v>361</v>
      </c>
    </row>
    <row spans="1:5" r="4">
      <c s="4" t="s" r="A4">
        <v>114</v>
      </c>
      <c s="7" t="n" r="B4">
        <v>25.8</v>
      </c>
      <c s="9" t="n" r="C4">
        <v>23</v>
      </c>
      <c s="9" t="n" r="D4">
        <v>68</v>
      </c>
      <c s="7" t="n" r="E4">
        <v>71.2</v>
      </c>
    </row>
    <row spans="1:5" r="5">
      <c s="4" t="s" r="A5">
        <v>362</v>
      </c>
      <c s="5" t="n" r="B5">
        <v>0</v>
      </c>
      <c s="8" t="n" r="C5">
        <v>-0.1</v>
      </c>
      <c s="8" t="n" r="D5">
        <v>-0.2</v>
      </c>
      <c s="8" t="n" r="E5">
        <v>-0.3</v>
      </c>
    </row>
    <row spans="1:5" r="6">
      <c s="4" t="s" r="A6">
        <v>363</v>
      </c>
      <c s="5" t="n" r="B6">
        <v>0</v>
      </c>
      <c s="8" t="n" r="C6">
        <v>-0.1</v>
      </c>
      <c s="8" t="n" r="D6">
        <v>-0.2</v>
      </c>
      <c s="8" t="n" r="E6">
        <v>-0.4</v>
      </c>
    </row>
    <row spans="1:5" r="7">
      <c s="4" t="s" r="A7">
        <v>364</v>
      </c>
      <c s="7" t="n" r="B7">
        <v>25.8</v>
      </c>
      <c s="7" t="n" r="C7">
        <v>22.8</v>
      </c>
      <c s="7" t="n" r="D7">
        <v>67.59999999999999</v>
      </c>
      <c s="7" t="n" r="E7">
        <v>70.5</v>
      </c>
    </row>
    <row spans="1:5" r="8">
      <c s="3" t="s" r="A8">
        <v>365</v>
      </c>
    </row>
    <row spans="1:5" r="9">
      <c s="4" t="s" r="A9">
        <v>366</v>
      </c>
      <c s="5" t="n" r="B9">
        <v>30275400</v>
      </c>
      <c s="5" t="n" r="C9">
        <v>30098300</v>
      </c>
      <c s="5" t="n" r="D9">
        <v>30243000</v>
      </c>
      <c s="5" t="n" r="E9">
        <v>30284900</v>
      </c>
    </row>
    <row spans="1:5" r="10">
      <c s="4" t="s" r="A10">
        <v>367</v>
      </c>
      <c s="5" t="n" r="B10">
        <v>133200</v>
      </c>
      <c s="5" t="n" r="C10">
        <v>127200</v>
      </c>
      <c s="5" t="n" r="D10">
        <v>123600</v>
      </c>
      <c s="5" t="n" r="E10">
        <v>117800</v>
      </c>
    </row>
    <row spans="1:5" r="11">
      <c s="4" t="s" r="A11">
        <v>368</v>
      </c>
      <c s="5" t="n" r="B11">
        <v>30408600</v>
      </c>
      <c s="5" t="n" r="C11">
        <v>30225500</v>
      </c>
      <c s="5" t="n" r="D11">
        <v>30366600</v>
      </c>
      <c s="5" t="n" r="E11">
        <v>30402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369</v>
      </c>
      <c s="2" t="s" r="B1">
        <v>2</v>
      </c>
      <c s="2" t="s" r="C1">
        <v>62</v>
      </c>
    </row>
    <row spans="1:3" r="2">
      <c s="3" t="s" r="A2">
        <v>195</v>
      </c>
    </row>
    <row spans="1:3" r="3">
      <c s="4" t="s" r="A3">
        <v>370</v>
      </c>
      <c s="9" t="n" r="B3">
        <v>32</v>
      </c>
      <c s="7" t="n" r="C3">
        <v>35.1</v>
      </c>
    </row>
    <row spans="1:3" r="4">
      <c s="4" t="s" r="A4">
        <v>371</v>
      </c>
      <c s="8" t="n" r="B4">
        <v>19.7</v>
      </c>
      <c s="8" t="n" r="C4">
        <v>17.4</v>
      </c>
    </row>
    <row spans="1:3" r="5">
      <c s="4" t="s" r="A5">
        <v>372</v>
      </c>
      <c s="8" t="n" r="B5">
        <v>36.6</v>
      </c>
      <c s="8" t="n" r="C5">
        <v>40.4</v>
      </c>
    </row>
    <row spans="1:3" r="6">
      <c s="4" t="s" r="A6">
        <v>373</v>
      </c>
      <c s="8" t="n" r="B6">
        <v>14.1</v>
      </c>
      <c s="8" t="n" r="C6">
        <v>15.5</v>
      </c>
    </row>
    <row spans="1:3" r="7">
      <c s="4" t="s" r="A7">
        <v>106</v>
      </c>
      <c s="7" t="n" r="B7">
        <v>102.4</v>
      </c>
      <c s="7" t="n" r="C7">
        <v>10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21"/>
  </cols>
  <sheetData>
    <row spans="1:2" r="1">
      <c s="1" t="s" r="A1">
        <v>374</v>
      </c>
      <c s="2" t="s" r="B1">
        <v>1</v>
      </c>
    </row>
    <row spans="1:2" r="2">
      <c s="2" t="s" r="B2">
        <v>375</v>
      </c>
    </row>
    <row spans="1:2" r="3">
      <c s="3" t="s" r="A3">
        <v>376</v>
      </c>
    </row>
    <row spans="1:2" r="4">
      <c s="4" t="s" r="A4">
        <v>377</v>
      </c>
      <c s="7" t="n" r="B4">
        <v>125.5</v>
      </c>
    </row>
    <row spans="1:2" r="5">
      <c s="4" t="s" r="A5">
        <v>55</v>
      </c>
      <c s="5" t="n" r="B5">
        <v>-1</v>
      </c>
    </row>
    <row spans="1:2" r="6">
      <c s="4" t="s" r="A6">
        <v>378</v>
      </c>
      <c s="8" t="n" r="B6">
        <v>124.5</v>
      </c>
    </row>
    <row spans="1:2" r="7">
      <c s="4" t="s" r="A7">
        <v>379</v>
      </c>
    </row>
    <row spans="1:2" r="8">
      <c s="3" t="s" r="A8">
        <v>376</v>
      </c>
    </row>
    <row spans="1:2" r="9">
      <c s="4" t="s" r="A9">
        <v>377</v>
      </c>
      <c s="8" t="n" r="B9">
        <v>5.3</v>
      </c>
    </row>
    <row spans="1:2" r="10">
      <c s="4" t="s" r="A10">
        <v>55</v>
      </c>
      <c s="8" t="n" r="B10">
        <v>-0.4</v>
      </c>
    </row>
    <row spans="1:2" r="11">
      <c s="4" t="s" r="A11">
        <v>378</v>
      </c>
      <c s="8" t="n" r="B11">
        <v>4.9</v>
      </c>
    </row>
    <row spans="1:2" r="12">
      <c s="4" t="s" r="A12">
        <v>380</v>
      </c>
    </row>
    <row spans="1:2" r="13">
      <c s="3" t="s" r="A13">
        <v>376</v>
      </c>
    </row>
    <row spans="1:2" r="14">
      <c s="4" t="s" r="A14">
        <v>377</v>
      </c>
      <c s="8" t="n" r="B14">
        <v>120.2</v>
      </c>
    </row>
    <row spans="1:2" r="15">
      <c s="4" t="s" r="A15">
        <v>55</v>
      </c>
      <c s="8" t="n" r="B15">
        <v>-0.6</v>
      </c>
    </row>
    <row spans="1:2" r="16">
      <c s="4" t="s" r="A16">
        <v>378</v>
      </c>
      <c s="7" t="n" r="B16">
        <v>11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81</v>
      </c>
      <c s="2" t="s" r="B1">
        <v>23</v>
      </c>
      <c s="2" t="s" r="D1">
        <v>1</v>
      </c>
    </row>
    <row spans="1:6" r="2">
      <c s="2" t="s" r="B2">
        <v>2</v>
      </c>
      <c s="2" t="s" r="C2">
        <v>24</v>
      </c>
      <c s="2" t="s" r="D2">
        <v>2</v>
      </c>
      <c s="2" t="s" r="E2">
        <v>24</v>
      </c>
      <c s="2" t="s" r="F2">
        <v>62</v>
      </c>
    </row>
    <row spans="1:6" r="3">
      <c s="3" t="s" r="A3">
        <v>382</v>
      </c>
    </row>
    <row spans="1:6" r="4">
      <c s="4" t="s" r="A4">
        <v>383</v>
      </c>
      <c s="7" t="n" r="B4">
        <v>80.8</v>
      </c>
      <c s="7" t="n" r="D4">
        <v>80.8</v>
      </c>
      <c s="7" t="n" r="F4">
        <v>80.8</v>
      </c>
    </row>
    <row spans="1:6" r="5">
      <c s="4" t="s" r="A5">
        <v>384</v>
      </c>
      <c s="8" t="n" r="B5">
        <v>16.5</v>
      </c>
      <c s="8" t="n" r="D5">
        <v>16.5</v>
      </c>
      <c s="8" t="n" r="F5">
        <v>13.3</v>
      </c>
    </row>
    <row spans="1:6" r="6">
      <c s="4" t="s" r="A6">
        <v>385</v>
      </c>
      <c s="8" t="n" r="B6">
        <v>-0.5</v>
      </c>
      <c s="8" t="n" r="D6">
        <v>-0.5</v>
      </c>
      <c s="5" t="n" r="F6">
        <v>0</v>
      </c>
    </row>
    <row spans="1:6" r="7">
      <c s="4" t="s" r="A7">
        <v>386</v>
      </c>
      <c s="8" t="n" r="B7">
        <v>63.8</v>
      </c>
      <c s="8" t="n" r="D7">
        <v>63.8</v>
      </c>
      <c s="8" t="n" r="F7">
        <v>67.5</v>
      </c>
    </row>
    <row spans="1:6" r="8">
      <c s="4" t="s" r="A8">
        <v>387</v>
      </c>
      <c s="8" t="n" r="B8">
        <v>1.1</v>
      </c>
      <c s="7" t="n" r="C8">
        <v>0.8</v>
      </c>
      <c s="8" t="n" r="D8">
        <v>3.2</v>
      </c>
      <c s="7" t="n" r="E8">
        <v>2.3</v>
      </c>
    </row>
    <row spans="1:6" r="9">
      <c s="3" t="s" r="A9">
        <v>388</v>
      </c>
    </row>
    <row spans="1:6" r="10">
      <c s="4" t="s" r="A10">
        <v>389</v>
      </c>
      <c s="8" t="n" r="B10">
        <v>4.2</v>
      </c>
      <c s="8" t="n" r="D10">
        <v>4.2</v>
      </c>
    </row>
    <row spans="1:6" r="11">
      <c s="4" t="s" r="A11">
        <v>390</v>
      </c>
      <c s="8" t="n" r="B11">
        <v>4.2</v>
      </c>
      <c s="8" t="n" r="D11">
        <v>4.2</v>
      </c>
    </row>
    <row spans="1:6" r="12">
      <c s="4" t="s" r="A12">
        <v>391</v>
      </c>
      <c s="8" t="n" r="B12">
        <v>3.8</v>
      </c>
      <c s="8" t="n" r="D12">
        <v>3.8</v>
      </c>
    </row>
    <row spans="1:6" r="13">
      <c s="4" t="s" r="A13">
        <v>392</v>
      </c>
      <c s="8" t="n" r="B13">
        <v>3.8</v>
      </c>
      <c s="8" t="n" r="D13">
        <v>3.8</v>
      </c>
    </row>
    <row spans="1:6" r="14">
      <c s="4" t="s" r="A14">
        <v>393</v>
      </c>
      <c s="8" t="n" r="B14">
        <v>3.8</v>
      </c>
      <c s="7" t="n" r="D14">
        <v>3.8</v>
      </c>
    </row>
    <row spans="1:6" r="15">
      <c s="4" t="s" r="A15">
        <v>394</v>
      </c>
      <c s="11" t="n" r="D15">
        <v>3.96</v>
      </c>
    </row>
    <row spans="1:6" r="16">
      <c s="4" t="s" r="A16">
        <v>395</v>
      </c>
      <c s="4" t="s" r="D16">
        <v>396</v>
      </c>
    </row>
    <row spans="1:6" r="17">
      <c s="4" t="s" r="A17">
        <v>397</v>
      </c>
    </row>
    <row spans="1:6" r="18">
      <c s="3" t="s" r="A18">
        <v>398</v>
      </c>
    </row>
    <row spans="1:6" r="19">
      <c s="4" t="s" r="A19">
        <v>399</v>
      </c>
      <c s="8" t="n" r="B19">
        <v>21.8</v>
      </c>
      <c s="7" t="n" r="D19">
        <v>21.8</v>
      </c>
      <c s="8" t="n" r="F19">
        <v>21.8</v>
      </c>
    </row>
    <row spans="1:6" r="20">
      <c s="4" t="s" r="A20">
        <v>400</v>
      </c>
    </row>
    <row spans="1:6" r="21">
      <c s="3" t="s" r="A21">
        <v>382</v>
      </c>
    </row>
    <row spans="1:6" r="22">
      <c s="4" t="s" r="A22">
        <v>383</v>
      </c>
      <c s="5" t="n" r="B22">
        <v>10</v>
      </c>
      <c s="5" t="n" r="D22">
        <v>10</v>
      </c>
      <c s="5" t="n" r="F22">
        <v>10</v>
      </c>
    </row>
    <row spans="1:6" r="23">
      <c s="4" t="s" r="A23">
        <v>384</v>
      </c>
      <c s="5" t="n" r="B23">
        <v>10</v>
      </c>
      <c s="5" t="n" r="D23">
        <v>10</v>
      </c>
      <c s="5" t="n" r="F23">
        <v>10</v>
      </c>
    </row>
    <row spans="1:6" r="24">
      <c s="4" t="s" r="A24">
        <v>386</v>
      </c>
      <c s="5" t="n" r="B24">
        <v>0</v>
      </c>
      <c s="5" t="n" r="D24">
        <v>0</v>
      </c>
      <c s="5" t="n" r="F24">
        <v>0</v>
      </c>
    </row>
    <row spans="1:6" r="25">
      <c s="4" t="s" r="A25">
        <v>401</v>
      </c>
    </row>
    <row spans="1:6" r="26">
      <c s="3" t="s" r="A26">
        <v>382</v>
      </c>
    </row>
    <row spans="1:6" r="27">
      <c s="4" t="s" r="A27">
        <v>383</v>
      </c>
      <c s="8" t="n" r="B27">
        <v>51.4</v>
      </c>
      <c s="8" t="n" r="D27">
        <v>51.4</v>
      </c>
      <c s="8" t="n" r="F27">
        <v>51.4</v>
      </c>
    </row>
    <row spans="1:6" r="28">
      <c s="4" t="s" r="A28">
        <v>384</v>
      </c>
      <c s="8" t="n" r="B28">
        <v>3.9</v>
      </c>
      <c s="8" t="n" r="D28">
        <v>3.9</v>
      </c>
      <c s="8" t="n" r="F28">
        <v>2.1</v>
      </c>
    </row>
    <row spans="1:6" r="29">
      <c s="4" t="s" r="A29">
        <v>385</v>
      </c>
      <c s="8" t="n" r="B29">
        <v>-0.3</v>
      </c>
      <c s="8" t="n" r="D29">
        <v>-0.3</v>
      </c>
    </row>
    <row spans="1:6" r="30">
      <c s="4" t="s" r="A30">
        <v>386</v>
      </c>
      <c s="8" t="n" r="B30">
        <v>47.2</v>
      </c>
      <c s="8" t="n" r="D30">
        <v>47.2</v>
      </c>
      <c s="8" t="n" r="F30">
        <v>49.3</v>
      </c>
    </row>
    <row spans="1:6" r="31">
      <c s="4" t="s" r="A31">
        <v>402</v>
      </c>
    </row>
    <row spans="1:6" r="32">
      <c s="3" t="s" r="A32">
        <v>382</v>
      </c>
    </row>
    <row spans="1:6" r="33">
      <c s="4" t="s" r="A33">
        <v>383</v>
      </c>
      <c s="5" t="n" r="B33">
        <v>16</v>
      </c>
      <c s="5" t="n" r="D33">
        <v>16</v>
      </c>
      <c s="5" t="n" r="F33">
        <v>16</v>
      </c>
    </row>
    <row spans="1:6" r="34">
      <c s="4" t="s" r="A34">
        <v>384</v>
      </c>
      <c s="8" t="n" r="B34">
        <v>2.1</v>
      </c>
      <c s="8" t="n" r="D34">
        <v>2.1</v>
      </c>
      <c s="8" t="n" r="F34">
        <v>1.2</v>
      </c>
    </row>
    <row spans="1:6" r="35">
      <c s="4" t="s" r="A35">
        <v>385</v>
      </c>
      <c s="8" t="n" r="B35">
        <v>-0.2</v>
      </c>
      <c s="8" t="n" r="D35">
        <v>-0.2</v>
      </c>
    </row>
    <row spans="1:6" r="36">
      <c s="4" t="s" r="A36">
        <v>386</v>
      </c>
      <c s="8" t="n" r="B36">
        <v>13.7</v>
      </c>
      <c s="8" t="n" r="D36">
        <v>13.7</v>
      </c>
      <c s="8" t="n" r="F36">
        <v>14.8</v>
      </c>
    </row>
    <row spans="1:6" r="37">
      <c s="4" t="s" r="A37">
        <v>403</v>
      </c>
    </row>
    <row spans="1:6" r="38">
      <c s="3" t="s" r="A38">
        <v>382</v>
      </c>
    </row>
    <row spans="1:6" r="39">
      <c s="4" t="s" r="A39">
        <v>383</v>
      </c>
      <c s="8" t="n" r="B39">
        <v>1.9</v>
      </c>
      <c s="8" t="n" r="D39">
        <v>1.9</v>
      </c>
      <c s="8" t="n" r="F39">
        <v>1.9</v>
      </c>
    </row>
    <row spans="1:6" r="40">
      <c s="4" t="s" r="A40">
        <v>384</v>
      </c>
      <c s="8" t="n" r="B40">
        <v>0.4</v>
      </c>
      <c s="8" t="n" r="D40">
        <v>0.4</v>
      </c>
      <c s="5" t="n" r="F40">
        <v>0</v>
      </c>
    </row>
    <row spans="1:6" r="41">
      <c s="4" t="s" r="A41">
        <v>386</v>
      </c>
      <c s="8" t="n" r="B41">
        <v>1.5</v>
      </c>
      <c s="8" t="n" r="D41">
        <v>1.5</v>
      </c>
      <c s="8" t="n" r="F41">
        <v>1.9</v>
      </c>
    </row>
    <row spans="1:6" r="42">
      <c s="4" t="s" r="A42">
        <v>404</v>
      </c>
    </row>
    <row spans="1:6" r="43">
      <c s="3" t="s" r="A43">
        <v>382</v>
      </c>
    </row>
    <row spans="1:6" r="44">
      <c s="4" t="s" r="A44">
        <v>383</v>
      </c>
      <c s="8" t="n" r="B44">
        <v>1.5</v>
      </c>
      <c s="8" t="n" r="D44">
        <v>1.5</v>
      </c>
      <c s="8" t="n" r="F44">
        <v>1.5</v>
      </c>
    </row>
    <row spans="1:6" r="45">
      <c s="4" t="s" r="A45">
        <v>384</v>
      </c>
      <c s="8" t="n" r="B45">
        <v>0.1</v>
      </c>
      <c s="8" t="n" r="D45">
        <v>0.1</v>
      </c>
      <c s="5" t="n" r="F45">
        <v>0</v>
      </c>
    </row>
    <row spans="1:6" r="46">
      <c s="4" t="s" r="A46">
        <v>386</v>
      </c>
      <c s="7" t="n" r="B46">
        <v>1.4</v>
      </c>
      <c s="7" t="n" r="D46">
        <v>1.4</v>
      </c>
      <c s="7" t="n" r="F46">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s="1" t="s" r="A1">
        <v>405</v>
      </c>
      <c s="2" t="s" r="B1">
        <v>23</v>
      </c>
      <c s="2" t="s" r="D1">
        <v>1</v>
      </c>
      <c s="2" t="s" r="F1">
        <v>406</v>
      </c>
    </row>
    <row spans="1:6" r="2">
      <c s="2" t="s" r="B2">
        <v>2</v>
      </c>
      <c s="2" t="s" r="C2">
        <v>24</v>
      </c>
      <c s="2" t="s" r="D2">
        <v>2</v>
      </c>
      <c s="2" t="s" r="E2">
        <v>24</v>
      </c>
      <c s="2" t="s" r="F2">
        <v>62</v>
      </c>
    </row>
    <row spans="1:6" r="3">
      <c s="3" t="s" r="A3">
        <v>407</v>
      </c>
    </row>
    <row spans="1:6" r="4">
      <c s="4" t="s" r="A4">
        <v>408</v>
      </c>
      <c s="7" t="n" r="D4">
        <v>3.5</v>
      </c>
    </row>
    <row spans="1:6" r="5">
      <c s="4" t="s" r="A5">
        <v>409</v>
      </c>
      <c s="7" t="n" r="B5">
        <v>1.3</v>
      </c>
      <c s="7" t="n" r="C5">
        <v>3.3</v>
      </c>
      <c s="8" t="n" r="D5">
        <v>10.5</v>
      </c>
      <c s="7" t="n" r="E5">
        <v>6.6</v>
      </c>
    </row>
    <row spans="1:6" r="6">
      <c s="3" t="s" r="A6">
        <v>410</v>
      </c>
    </row>
    <row spans="1:6" r="7">
      <c s="4" t="s" r="A7">
        <v>411</v>
      </c>
      <c s="8" t="n" r="D7">
        <v>8.699999999999999</v>
      </c>
      <c s="8" t="n" r="E7">
        <v>4.7</v>
      </c>
      <c s="7" t="n" r="F7">
        <v>4.7</v>
      </c>
    </row>
    <row spans="1:6" r="8">
      <c s="4" t="s" r="A8">
        <v>412</v>
      </c>
      <c s="8" t="n" r="D8">
        <v>7.2</v>
      </c>
      <c s="8" t="n" r="F8">
        <v>11.2</v>
      </c>
    </row>
    <row spans="1:6" r="9">
      <c s="4" t="s" r="A9">
        <v>413</v>
      </c>
      <c s="8" t="n" r="D9">
        <v>-6.8</v>
      </c>
      <c s="8" t="n" r="F9">
        <v>-6.3</v>
      </c>
    </row>
    <row spans="1:6" r="10">
      <c s="4" t="s" r="A10">
        <v>414</v>
      </c>
      <c s="8" t="n" r="D10">
        <v>-0.5</v>
      </c>
      <c s="8" t="n" r="F10">
        <v>-0.9</v>
      </c>
    </row>
    <row spans="1:6" r="11">
      <c s="4" t="s" r="A11">
        <v>415</v>
      </c>
      <c s="8" t="n" r="B11">
        <v>8.6</v>
      </c>
      <c s="8" t="n" r="D11">
        <v>8.6</v>
      </c>
      <c s="7" t="n" r="F11">
        <v>8.699999999999999</v>
      </c>
    </row>
    <row spans="1:6" r="12">
      <c s="4" t="s" r="A12">
        <v>416</v>
      </c>
    </row>
    <row spans="1:6" r="13">
      <c s="3" t="s" r="A13">
        <v>407</v>
      </c>
    </row>
    <row spans="1:6" r="14">
      <c s="4" t="s" r="A14">
        <v>409</v>
      </c>
      <c s="8" t="n" r="B14">
        <v>0.5</v>
      </c>
      <c s="8" t="n" r="C14">
        <v>2.5</v>
      </c>
      <c s="8" t="n" r="D14">
        <v>0.5</v>
      </c>
      <c s="8" t="n" r="E14">
        <v>2.5</v>
      </c>
    </row>
    <row spans="1:6" r="15">
      <c s="4" t="s" r="A15">
        <v>379</v>
      </c>
    </row>
    <row spans="1:6" r="16">
      <c s="3" t="s" r="A16">
        <v>407</v>
      </c>
    </row>
    <row spans="1:6" r="17">
      <c s="4" t="s" r="A17">
        <v>409</v>
      </c>
      <c s="8" t="n" r="B17">
        <v>0.9</v>
      </c>
      <c s="7" t="n" r="C17">
        <v>0.8</v>
      </c>
      <c s="5" t="n" r="D17">
        <v>10</v>
      </c>
      <c s="7" t="n" r="E17">
        <v>4.1</v>
      </c>
    </row>
    <row spans="1:6" r="18">
      <c s="4" t="s" r="A18">
        <v>417</v>
      </c>
    </row>
    <row spans="1:6" r="19">
      <c s="3" t="s" r="A19">
        <v>407</v>
      </c>
    </row>
    <row spans="1:6" r="20">
      <c s="4" t="s" r="A20">
        <v>409</v>
      </c>
      <c s="8" t="n" r="B20">
        <v>-0.1</v>
      </c>
      <c s="8" t="n" r="D20">
        <v>0.2</v>
      </c>
    </row>
    <row spans="1:6" r="21">
      <c s="4" t="s" r="A21">
        <v>380</v>
      </c>
    </row>
    <row spans="1:6" r="22">
      <c s="3" t="s" r="A22">
        <v>407</v>
      </c>
    </row>
    <row spans="1:6" r="23">
      <c s="4" t="s" r="A23">
        <v>409</v>
      </c>
      <c s="9" t="n" r="B23">
        <v>0</v>
      </c>
      <c s="7" t="n" r="D23">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97</v>
      </c>
      <c s="2" t="s" r="B1">
        <v>2</v>
      </c>
      <c s="2" t="s" r="C1">
        <v>62</v>
      </c>
    </row>
    <row spans="1:3" r="2">
      <c s="3" t="s" r="A2">
        <v>98</v>
      </c>
    </row>
    <row spans="1:3" r="3">
      <c s="4" t="s" r="A3">
        <v>99</v>
      </c>
      <c s="7" t="n" r="B3">
        <v>0.1</v>
      </c>
      <c s="7" t="n" r="C3">
        <v>0.1</v>
      </c>
    </row>
    <row spans="1:3" r="4">
      <c s="4" t="s" r="A4">
        <v>100</v>
      </c>
      <c s="5" t="n" r="B4">
        <v>10000000</v>
      </c>
      <c s="5" t="n" r="C4">
        <v>10000000</v>
      </c>
    </row>
    <row spans="1:3" r="5">
      <c s="4" t="s" r="A5">
        <v>101</v>
      </c>
      <c s="7" t="n" r="B5">
        <v>0.1</v>
      </c>
      <c s="7" t="n" r="C5">
        <v>0.1</v>
      </c>
    </row>
    <row spans="1:3" r="6">
      <c s="4" t="s" r="A6">
        <v>102</v>
      </c>
      <c s="5" t="n" r="B6">
        <v>100000000</v>
      </c>
      <c s="5" t="n" r="C6">
        <v>100000000</v>
      </c>
    </row>
    <row spans="1:3" r="7">
      <c s="4" t="s" r="A7">
        <v>103</v>
      </c>
      <c s="5" t="n" r="B7">
        <v>30475744</v>
      </c>
      <c s="5" t="n" r="C7">
        <v>30465522</v>
      </c>
    </row>
    <row spans="1:3" r="8">
      <c s="4" t="s" r="A8">
        <v>104</v>
      </c>
      <c s="5" t="n" r="B8">
        <v>30475744</v>
      </c>
      <c s="5" t="n" r="C8">
        <v>304655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418</v>
      </c>
      <c s="2" t="s" r="B1">
        <v>2</v>
      </c>
      <c s="2" t="s" r="C1">
        <v>62</v>
      </c>
    </row>
    <row spans="1:3" r="2">
      <c s="3" t="s" r="A2">
        <v>419</v>
      </c>
    </row>
    <row spans="1:3" r="3">
      <c s="4" t="s" r="A3">
        <v>106</v>
      </c>
      <c s="7" t="n" r="B3">
        <v>400.1</v>
      </c>
      <c s="7" t="n" r="C3">
        <v>440.1</v>
      </c>
    </row>
    <row spans="1:3" r="4">
      <c s="4" t="s" r="A4">
        <v>420</v>
      </c>
      <c s="8" t="n" r="B4">
        <v>-3.1</v>
      </c>
      <c s="8" t="n" r="C4">
        <v>-2.9</v>
      </c>
    </row>
    <row spans="1:3" r="5">
      <c s="4" t="s" r="A5">
        <v>84</v>
      </c>
      <c s="5" t="n" r="B5">
        <v>397</v>
      </c>
      <c s="8" t="n" r="C5">
        <v>437.2</v>
      </c>
    </row>
    <row spans="1:3" r="6">
      <c s="4" t="s" r="A6">
        <v>421</v>
      </c>
    </row>
    <row spans="1:3" r="7">
      <c s="3" t="s" r="A7">
        <v>419</v>
      </c>
    </row>
    <row spans="1:3" r="8">
      <c s="4" t="s" r="A8">
        <v>106</v>
      </c>
      <c s="8" t="n" r="B8">
        <v>11.7</v>
      </c>
      <c s="8" t="n" r="C8">
        <v>14.6</v>
      </c>
    </row>
    <row spans="1:3" r="9">
      <c s="4" t="s" r="A9">
        <v>422</v>
      </c>
    </row>
    <row spans="1:3" r="10">
      <c s="3" t="s" r="A10">
        <v>419</v>
      </c>
    </row>
    <row spans="1:3" r="11">
      <c s="4" t="s" r="A11">
        <v>106</v>
      </c>
      <c s="8" t="n" r="B11">
        <v>0.6</v>
      </c>
      <c s="8" t="n" r="C11">
        <v>0.4</v>
      </c>
    </row>
    <row spans="1:3" r="12">
      <c s="4" t="s" r="A12">
        <v>423</v>
      </c>
    </row>
    <row spans="1:3" r="13">
      <c s="3" t="s" r="A13">
        <v>419</v>
      </c>
    </row>
    <row spans="1:3" r="14">
      <c s="4" t="s" r="A14">
        <v>106</v>
      </c>
      <c s="8" t="n" r="B14">
        <v>16.8</v>
      </c>
      <c s="8" t="n" r="C14">
        <v>71.09999999999999</v>
      </c>
    </row>
    <row spans="1:3" r="15">
      <c s="4" t="s" r="A15">
        <v>424</v>
      </c>
    </row>
    <row spans="1:3" r="16">
      <c s="3" t="s" r="A16">
        <v>419</v>
      </c>
    </row>
    <row spans="1:3" r="17">
      <c s="4" t="s" r="A17">
        <v>106</v>
      </c>
      <c s="9" t="n" r="B17">
        <v>371</v>
      </c>
      <c s="9" t="n" r="C17">
        <v>3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s>
  <sheetData>
    <row spans="1:4" r="1">
      <c s="1" t="s" r="A1">
        <v>425</v>
      </c>
      <c s="2" t="s" r="B1">
        <v>426</v>
      </c>
      <c s="2" t="s" r="C1">
        <v>406</v>
      </c>
    </row>
    <row spans="1:4" r="2">
      <c s="2" t="s" r="B2">
        <v>427</v>
      </c>
      <c s="2" t="s" r="C2">
        <v>427</v>
      </c>
      <c s="2" t="s" r="D2">
        <v>2</v>
      </c>
    </row>
    <row spans="1:4" r="3">
      <c s="3" t="s" r="A3">
        <v>419</v>
      </c>
    </row>
    <row spans="1:4" r="4">
      <c s="4" t="s" r="A4">
        <v>428</v>
      </c>
      <c s="5" t="n" r="D4">
        <v>3</v>
      </c>
    </row>
    <row spans="1:4" r="5">
      <c s="4" t="s" r="A5">
        <v>429</v>
      </c>
      <c s="11" t="n" r="D5">
        <v>3.5</v>
      </c>
    </row>
    <row spans="1:4" r="6">
      <c s="4" t="s" r="A6">
        <v>430</v>
      </c>
    </row>
    <row spans="1:4" r="7">
      <c s="3" t="s" r="A7">
        <v>419</v>
      </c>
    </row>
    <row spans="1:4" r="8">
      <c s="4" t="s" r="A8">
        <v>431</v>
      </c>
      <c s="4" t="s" r="C8">
        <v>396</v>
      </c>
    </row>
    <row spans="1:4" r="9">
      <c s="4" t="s" r="A9">
        <v>432</v>
      </c>
      <c s="9" t="n" r="B9">
        <v>500000000</v>
      </c>
      <c s="9" t="n" r="C9">
        <v>500000000</v>
      </c>
    </row>
    <row spans="1:4" r="10">
      <c s="4" t="s" r="A10">
        <v>433</v>
      </c>
      <c s="9" t="n" r="B10">
        <v>200000000</v>
      </c>
      <c s="5" t="n" r="C10">
        <v>200000000</v>
      </c>
    </row>
    <row spans="1:4" r="11">
      <c s="4" t="s" r="A11">
        <v>434</v>
      </c>
      <c s="4" t="s" r="B11">
        <v>435</v>
      </c>
    </row>
    <row spans="1:4" r="12">
      <c s="4" t="s" r="A12">
        <v>436</v>
      </c>
      <c s="4" t="s" r="B12">
        <v>437</v>
      </c>
    </row>
    <row spans="1:4" r="13">
      <c s="4" t="s" r="A13">
        <v>438</v>
      </c>
      <c s="4" t="s" r="B13">
        <v>439</v>
      </c>
    </row>
    <row spans="1:4" r="14">
      <c s="4" t="s" r="A14">
        <v>440</v>
      </c>
      <c s="4" t="s" r="B14">
        <v>441</v>
      </c>
    </row>
    <row spans="1:4" r="15">
      <c s="4" t="s" r="A15">
        <v>442</v>
      </c>
      <c s="4" t="s" r="B15">
        <v>443</v>
      </c>
    </row>
    <row spans="1:4" r="16">
      <c s="4" t="s" r="A16">
        <v>444</v>
      </c>
      <c s="4" t="s" r="D16">
        <v>445</v>
      </c>
    </row>
    <row spans="1:4" r="17">
      <c s="4" t="s" r="A17">
        <v>446</v>
      </c>
    </row>
    <row spans="1:4" r="18">
      <c s="3" t="s" r="A18">
        <v>419</v>
      </c>
    </row>
    <row spans="1:4" r="19">
      <c s="4" t="s" r="A19">
        <v>444</v>
      </c>
      <c s="4" t="s" r="D19">
        <v>447</v>
      </c>
    </row>
    <row spans="1:4" r="20">
      <c s="4" t="s" r="A20">
        <v>448</v>
      </c>
    </row>
    <row spans="1:4" r="21">
      <c s="3" t="s" r="A21">
        <v>419</v>
      </c>
    </row>
    <row spans="1:4" r="22">
      <c s="4" t="s" r="A22">
        <v>432</v>
      </c>
      <c s="9" t="n" r="B22">
        <v>300000000</v>
      </c>
      <c s="9" t="n" r="C22">
        <v>3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9</v>
      </c>
      <c s="2" t="s" r="B1">
        <v>2</v>
      </c>
      <c s="2" t="s" r="C1">
        <v>62</v>
      </c>
    </row>
    <row spans="1:3" r="2">
      <c s="3" t="s" r="A2">
        <v>450</v>
      </c>
    </row>
    <row spans="1:3" r="3">
      <c s="4" t="s" r="A3">
        <v>451</v>
      </c>
      <c s="7" t="n" r="B3">
        <v>0.8</v>
      </c>
      <c s="7" t="n" r="C3">
        <v>0.4</v>
      </c>
    </row>
    <row spans="1:3" r="4">
      <c s="4" t="s" r="A4">
        <v>452</v>
      </c>
      <c s="8" t="n" r="B4">
        <v>22.7</v>
      </c>
      <c s="8" t="n" r="C4">
        <v>9.300000000000001</v>
      </c>
    </row>
    <row spans="1:3" r="5">
      <c s="4" t="s" r="A5">
        <v>453</v>
      </c>
    </row>
    <row spans="1:3" r="6">
      <c s="3" t="s" r="A6">
        <v>450</v>
      </c>
    </row>
    <row spans="1:3" r="7">
      <c s="4" t="s" r="A7">
        <v>451</v>
      </c>
      <c s="8" t="n" r="B7">
        <v>0.8</v>
      </c>
      <c s="8" t="n" r="C7">
        <v>0.4</v>
      </c>
    </row>
    <row spans="1:3" r="8">
      <c s="4" t="s" r="A8">
        <v>454</v>
      </c>
    </row>
    <row spans="1:3" r="9">
      <c s="3" t="s" r="A9">
        <v>450</v>
      </c>
    </row>
    <row spans="1:3" r="10">
      <c s="4" t="s" r="A10">
        <v>451</v>
      </c>
      <c s="5" t="n" r="B10">
        <v>0</v>
      </c>
      <c s="5" t="n" r="C10">
        <v>0</v>
      </c>
    </row>
    <row spans="1:3" r="11">
      <c s="4" t="s" r="A11">
        <v>455</v>
      </c>
    </row>
    <row spans="1:3" r="12">
      <c s="3" t="s" r="A12">
        <v>450</v>
      </c>
    </row>
    <row spans="1:3" r="13">
      <c s="4" t="s" r="A13">
        <v>452</v>
      </c>
      <c s="8" t="n" r="B13">
        <v>12.8</v>
      </c>
      <c s="8" t="n" r="C13">
        <v>4.8</v>
      </c>
    </row>
    <row spans="1:3" r="14">
      <c s="4" t="s" r="A14">
        <v>456</v>
      </c>
    </row>
    <row spans="1:3" r="15">
      <c s="3" t="s" r="A15">
        <v>450</v>
      </c>
    </row>
    <row spans="1:3" r="16">
      <c s="4" t="s" r="A16">
        <v>452</v>
      </c>
      <c s="8" t="n" r="B16">
        <v>8.699999999999999</v>
      </c>
      <c s="5" t="n" r="C16">
        <v>4</v>
      </c>
    </row>
    <row spans="1:3" r="17">
      <c s="4" t="s" r="A17">
        <v>457</v>
      </c>
    </row>
    <row spans="1:3" r="18">
      <c s="3" t="s" r="A18">
        <v>450</v>
      </c>
    </row>
    <row spans="1:3" r="19">
      <c s="4" t="s" r="A19">
        <v>451</v>
      </c>
      <c s="5" t="n" r="B19">
        <v>0</v>
      </c>
      <c s="5" t="n" r="C19">
        <v>0</v>
      </c>
    </row>
    <row spans="1:3" r="20">
      <c s="4" t="s" r="A20">
        <v>458</v>
      </c>
    </row>
    <row spans="1:3" r="21">
      <c s="3" t="s" r="A21">
        <v>450</v>
      </c>
    </row>
    <row spans="1:3" r="22">
      <c s="4" t="s" r="A22">
        <v>452</v>
      </c>
      <c s="7" t="n" r="B22">
        <v>1.2</v>
      </c>
      <c s="7" t="n" r="C22">
        <v>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9</v>
      </c>
      <c s="2" t="s" r="B1">
        <v>23</v>
      </c>
      <c s="2" t="s" r="D1">
        <v>1</v>
      </c>
    </row>
    <row spans="1:5" r="2">
      <c s="2" t="s" r="B2">
        <v>2</v>
      </c>
      <c s="2" t="s" r="C2">
        <v>24</v>
      </c>
      <c s="2" t="s" r="D2">
        <v>2</v>
      </c>
      <c s="2" t="s" r="E2">
        <v>24</v>
      </c>
    </row>
    <row spans="1:5" r="3">
      <c s="4" t="s" r="A3">
        <v>460</v>
      </c>
    </row>
    <row spans="1:5" r="4">
      <c s="3" t="s" r="A4">
        <v>461</v>
      </c>
    </row>
    <row spans="1:5" r="5">
      <c s="4" t="s" r="A5">
        <v>462</v>
      </c>
      <c s="7" t="n" r="B5">
        <v>-15.4</v>
      </c>
      <c s="7" t="n" r="C5">
        <v>-1.9</v>
      </c>
      <c s="7" t="n" r="D5">
        <v>-25.1</v>
      </c>
      <c s="7" t="n" r="E5">
        <v>3.2</v>
      </c>
    </row>
    <row spans="1:5" r="6">
      <c s="4" t="s" r="A6">
        <v>463</v>
      </c>
      <c s="8" t="n" r="B6">
        <v>-3.7</v>
      </c>
      <c s="8" t="n" r="C6">
        <v>-0.8</v>
      </c>
      <c s="8" t="n" r="D6">
        <v>-7.3</v>
      </c>
      <c s="5" t="n" r="E6">
        <v>-3</v>
      </c>
    </row>
    <row spans="1:5" r="7">
      <c s="4" t="s" r="A7">
        <v>464</v>
      </c>
    </row>
    <row spans="1:5" r="8">
      <c s="3" t="s" r="A8">
        <v>461</v>
      </c>
    </row>
    <row spans="1:5" r="9">
      <c s="4" t="s" r="A9">
        <v>462</v>
      </c>
      <c s="8" t="n" r="B9">
        <v>-15.1</v>
      </c>
      <c s="8" t="n" r="C9">
        <v>-2.1</v>
      </c>
      <c s="8" t="n" r="D9">
        <v>-24.6</v>
      </c>
      <c s="8" t="n" r="E9">
        <v>3.5</v>
      </c>
    </row>
    <row spans="1:5" r="10">
      <c s="4" t="s" r="A10">
        <v>465</v>
      </c>
    </row>
    <row spans="1:5" r="11">
      <c s="3" t="s" r="A11">
        <v>461</v>
      </c>
    </row>
    <row spans="1:5" r="12">
      <c s="4" t="s" r="A12">
        <v>463</v>
      </c>
      <c s="8" t="n" r="B12">
        <v>-3.7</v>
      </c>
      <c s="8" t="n" r="C12">
        <v>-0.8</v>
      </c>
      <c s="8" t="n" r="D12">
        <v>-7.3</v>
      </c>
      <c s="5" t="n" r="E12">
        <v>-3</v>
      </c>
    </row>
    <row spans="1:5" r="13">
      <c s="4" t="s" r="A13">
        <v>466</v>
      </c>
    </row>
    <row spans="1:5" r="14">
      <c s="3" t="s" r="A14">
        <v>461</v>
      </c>
    </row>
    <row spans="1:5" r="15">
      <c s="4" t="s" r="A15">
        <v>462</v>
      </c>
      <c s="8" t="n" r="B15">
        <v>-0.3</v>
      </c>
      <c s="8" t="n" r="C15">
        <v>0.2</v>
      </c>
      <c s="8" t="n" r="D15">
        <v>-0.5</v>
      </c>
      <c s="8" t="n" r="E15">
        <v>-0.3</v>
      </c>
    </row>
    <row spans="1:5" r="16">
      <c s="4" t="s" r="A16">
        <v>467</v>
      </c>
    </row>
    <row spans="1:5" r="17">
      <c s="3" t="s" r="A17">
        <v>461</v>
      </c>
    </row>
    <row spans="1:5" r="18">
      <c s="4" t="s" r="A18">
        <v>463</v>
      </c>
      <c s="5" t="n" r="B18">
        <v>0</v>
      </c>
      <c s="5" t="n" r="C18">
        <v>0</v>
      </c>
      <c s="5" t="n" r="D18">
        <v>0</v>
      </c>
      <c s="5" t="n" r="E18">
        <v>0</v>
      </c>
    </row>
    <row spans="1:5" r="19">
      <c s="4" t="s" r="A19">
        <v>468</v>
      </c>
    </row>
    <row spans="1:5" r="20">
      <c s="3" t="s" r="A20">
        <v>461</v>
      </c>
    </row>
    <row spans="1:5" r="21">
      <c s="4" t="s" r="A21">
        <v>469</v>
      </c>
      <c s="7" t="n" r="B21">
        <v>0.3</v>
      </c>
      <c s="7" t="n" r="C21">
        <v>-0.4</v>
      </c>
      <c s="7" t="n" r="D21">
        <v>-1.3</v>
      </c>
      <c s="7" t="n" r="E21">
        <v>-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s>
  <sheetData>
    <row spans="1:4" r="1">
      <c s="1" t="s" r="A1">
        <v>470</v>
      </c>
      <c s="2" t="s" r="B1">
        <v>375</v>
      </c>
      <c s="2" t="s" r="C1">
        <v>471</v>
      </c>
      <c s="2" t="s" r="D1">
        <v>472</v>
      </c>
    </row>
    <row spans="1:4" r="2">
      <c s="4" t="s" r="A2">
        <v>473</v>
      </c>
    </row>
    <row spans="1:4" r="3">
      <c s="3" t="s" r="A3">
        <v>474</v>
      </c>
    </row>
    <row spans="1:4" r="4">
      <c s="4" t="s" r="A4">
        <v>475</v>
      </c>
      <c s="9" t="n" r="B4">
        <v>10</v>
      </c>
    </row>
    <row spans="1:4" r="5">
      <c s="4" t="s" r="A5">
        <v>476</v>
      </c>
    </row>
    <row spans="1:4" r="6">
      <c s="3" t="s" r="A6">
        <v>474</v>
      </c>
    </row>
    <row spans="1:4" r="7">
      <c s="4" t="s" r="A7">
        <v>477</v>
      </c>
      <c s="5" t="n" r="D7">
        <v>2</v>
      </c>
    </row>
    <row spans="1:4" r="8">
      <c s="4" t="s" r="A8">
        <v>478</v>
      </c>
      <c s="5" t="n" r="D8">
        <v>1</v>
      </c>
    </row>
    <row spans="1:4" r="9">
      <c s="4" t="s" r="A9">
        <v>479</v>
      </c>
      <c s="5" t="n" r="C9">
        <v>3</v>
      </c>
    </row>
    <row spans="1:4" r="10">
      <c s="4" t="s" r="A10">
        <v>480</v>
      </c>
    </row>
    <row spans="1:4" r="11">
      <c s="3" t="s" r="A11">
        <v>474</v>
      </c>
    </row>
    <row spans="1:4" r="12">
      <c s="4" t="s" r="A12">
        <v>475</v>
      </c>
      <c s="5" t="n" r="B12">
        <v>16</v>
      </c>
    </row>
    <row spans="1:4" r="13">
      <c s="4" t="s" r="A13">
        <v>481</v>
      </c>
      <c s="5" t="n" r="B13">
        <v>12</v>
      </c>
    </row>
    <row spans="1:4" r="14">
      <c s="4" t="s" r="A14">
        <v>482</v>
      </c>
    </row>
    <row spans="1:4" r="15">
      <c s="3" t="s" r="A15">
        <v>474</v>
      </c>
    </row>
    <row spans="1:4" r="16">
      <c s="4" t="s" r="A16">
        <v>475</v>
      </c>
      <c s="5" t="n" r="B16">
        <v>6</v>
      </c>
    </row>
    <row spans="1:4" r="17">
      <c s="4" t="s" r="A17">
        <v>483</v>
      </c>
    </row>
    <row spans="1:4" r="18">
      <c s="3" t="s" r="A18">
        <v>474</v>
      </c>
    </row>
    <row spans="1:4" r="19">
      <c s="4" t="s" r="A19">
        <v>475</v>
      </c>
      <c s="5" t="n" r="B19">
        <v>3</v>
      </c>
    </row>
    <row spans="1:4" r="20">
      <c s="4" t="s" r="A20">
        <v>484</v>
      </c>
    </row>
    <row spans="1:4" r="21">
      <c s="3" t="s" r="A21">
        <v>474</v>
      </c>
    </row>
    <row spans="1:4" r="22">
      <c s="4" t="s" r="A22">
        <v>475</v>
      </c>
      <c s="9" t="n" r="B22">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5</v>
      </c>
      <c s="2" t="s" r="B1">
        <v>23</v>
      </c>
      <c s="2" t="s" r="D1">
        <v>1</v>
      </c>
    </row>
    <row spans="1:5" r="2">
      <c s="2" t="s" r="B2">
        <v>2</v>
      </c>
      <c s="2" t="s" r="C2">
        <v>24</v>
      </c>
      <c s="2" t="s" r="D2">
        <v>2</v>
      </c>
      <c s="2" t="s" r="E2">
        <v>24</v>
      </c>
    </row>
    <row spans="1:5" r="3">
      <c s="4" t="s" r="A3">
        <v>486</v>
      </c>
    </row>
    <row spans="1:5" r="4">
      <c s="3" t="s" r="A4">
        <v>487</v>
      </c>
    </row>
    <row spans="1:5" r="5">
      <c s="4" t="s" r="A5">
        <v>488</v>
      </c>
      <c s="9" t="n" r="B5">
        <v>0</v>
      </c>
      <c s="9" t="n" r="C5">
        <v>0</v>
      </c>
      <c s="9" t="n" r="D5">
        <v>0</v>
      </c>
      <c s="9" t="n" r="E5">
        <v>0</v>
      </c>
    </row>
    <row spans="1:5" r="6">
      <c s="4" t="s" r="A6">
        <v>489</v>
      </c>
      <c s="8" t="n" r="B6">
        <v>1.2</v>
      </c>
      <c s="8" t="n" r="C6">
        <v>1.3</v>
      </c>
      <c s="8" t="n" r="D6">
        <v>3.8</v>
      </c>
      <c s="8" t="n" r="E6">
        <v>4.1</v>
      </c>
    </row>
    <row spans="1:5" r="7">
      <c s="4" t="s" r="A7">
        <v>490</v>
      </c>
      <c s="8" t="n" r="B7">
        <v>-1.8</v>
      </c>
      <c s="8" t="n" r="C7">
        <v>-1.8</v>
      </c>
      <c s="8" t="n" r="D7">
        <v>-5.3</v>
      </c>
      <c s="8" t="n" r="E7">
        <v>-5.5</v>
      </c>
    </row>
    <row spans="1:5" r="8">
      <c s="4" t="s" r="A8">
        <v>491</v>
      </c>
      <c s="8" t="n" r="B8">
        <v>1.1</v>
      </c>
      <c s="5" t="n" r="C8">
        <v>1</v>
      </c>
      <c s="8" t="n" r="D8">
        <v>3.9</v>
      </c>
      <c s="8" t="n" r="E8">
        <v>3.2</v>
      </c>
    </row>
    <row spans="1:5" r="9">
      <c s="4" t="s" r="A9">
        <v>492</v>
      </c>
      <c s="8" t="n" r="B9">
        <v>0.5</v>
      </c>
      <c s="8" t="n" r="C9">
        <v>0.5</v>
      </c>
      <c s="8" t="n" r="D9">
        <v>2.4</v>
      </c>
      <c s="8" t="n" r="E9">
        <v>1.8</v>
      </c>
    </row>
    <row spans="1:5" r="10">
      <c s="4" t="s" r="A10">
        <v>493</v>
      </c>
      <c s="8" t="n" r="D10">
        <v>4.9</v>
      </c>
    </row>
    <row spans="1:5" r="11">
      <c s="4" t="s" r="A11">
        <v>494</v>
      </c>
    </row>
    <row spans="1:5" r="12">
      <c s="3" t="s" r="A12">
        <v>487</v>
      </c>
    </row>
    <row spans="1:5" r="13">
      <c s="4" t="s" r="A13">
        <v>488</v>
      </c>
      <c s="8" t="n" r="B13">
        <v>0.3</v>
      </c>
      <c s="8" t="n" r="C13">
        <v>0.3</v>
      </c>
      <c s="8" t="n" r="D13">
        <v>0.9</v>
      </c>
      <c s="5" t="n" r="E13">
        <v>1</v>
      </c>
    </row>
    <row spans="1:5" r="14">
      <c s="4" t="s" r="A14">
        <v>489</v>
      </c>
      <c s="8" t="n" r="B14">
        <v>0.1</v>
      </c>
      <c s="8" t="n" r="C14">
        <v>0.2</v>
      </c>
      <c s="8" t="n" r="D14">
        <v>0.3</v>
      </c>
      <c s="8" t="n" r="E14">
        <v>0.7</v>
      </c>
    </row>
    <row spans="1:5" r="15">
      <c s="4" t="s" r="A15">
        <v>490</v>
      </c>
      <c s="8" t="n" r="B15">
        <v>-0.1</v>
      </c>
      <c s="8" t="n" r="C15">
        <v>-0.1</v>
      </c>
      <c s="8" t="n" r="D15">
        <v>-0.2</v>
      </c>
      <c s="8" t="n" r="E15">
        <v>-0.3</v>
      </c>
    </row>
    <row spans="1:5" r="16">
      <c s="4" t="s" r="A16">
        <v>491</v>
      </c>
      <c s="8" t="n" r="B16">
        <v>0.3</v>
      </c>
      <c s="8" t="n" r="C16">
        <v>0.3</v>
      </c>
      <c s="8" t="n" r="D16">
        <v>0.9</v>
      </c>
      <c s="8" t="n" r="E16">
        <v>0.8</v>
      </c>
    </row>
    <row spans="1:5" r="17">
      <c s="4" t="s" r="A17">
        <v>492</v>
      </c>
      <c s="8" t="n" r="B17">
        <v>0.6</v>
      </c>
      <c s="8" t="n" r="C17">
        <v>0.7</v>
      </c>
      <c s="8" t="n" r="D17">
        <v>1.9</v>
      </c>
      <c s="8" t="n" r="E17">
        <v>2.2</v>
      </c>
    </row>
    <row spans="1:5" r="18">
      <c s="4" t="s" r="A18">
        <v>493</v>
      </c>
      <c s="8" t="n" r="D18">
        <v>1.1</v>
      </c>
    </row>
    <row spans="1:5" r="19">
      <c s="4" t="s" r="A19">
        <v>495</v>
      </c>
    </row>
    <row spans="1:5" r="20">
      <c s="3" t="s" r="A20">
        <v>487</v>
      </c>
    </row>
    <row spans="1:5" r="21">
      <c s="4" t="s" r="A21">
        <v>488</v>
      </c>
      <c s="5" t="n" r="B21">
        <v>0</v>
      </c>
      <c s="5" t="n" r="C21">
        <v>0</v>
      </c>
      <c s="5" t="n" r="D21">
        <v>0</v>
      </c>
      <c s="5" t="n" r="E21">
        <v>0</v>
      </c>
    </row>
    <row spans="1:5" r="22">
      <c s="4" t="s" r="A22">
        <v>489</v>
      </c>
      <c s="5" t="n" r="B22">
        <v>0</v>
      </c>
      <c s="5" t="n" r="C22">
        <v>0</v>
      </c>
      <c s="5" t="n" r="D22">
        <v>0</v>
      </c>
      <c s="8" t="n" r="E22">
        <v>0.1</v>
      </c>
    </row>
    <row spans="1:5" r="23">
      <c s="4" t="s" r="A23">
        <v>490</v>
      </c>
      <c s="5" t="n" r="B23">
        <v>0</v>
      </c>
      <c s="5" t="n" r="C23">
        <v>0</v>
      </c>
      <c s="5" t="n" r="D23">
        <v>0</v>
      </c>
      <c s="5" t="n" r="E23">
        <v>0</v>
      </c>
    </row>
    <row spans="1:5" r="24">
      <c s="4" t="s" r="A24">
        <v>491</v>
      </c>
      <c s="8" t="n" r="B24">
        <v>0.1</v>
      </c>
      <c s="8" t="n" r="C24">
        <v>-0.1</v>
      </c>
      <c s="8" t="n" r="D24">
        <v>-0.1</v>
      </c>
      <c s="8" t="n" r="E24">
        <v>-0.5</v>
      </c>
    </row>
    <row spans="1:5" r="25">
      <c s="4" t="s" r="A25">
        <v>492</v>
      </c>
      <c s="7" t="n" r="B25">
        <v>0.1</v>
      </c>
      <c s="7" t="n" r="C25">
        <v>-0.1</v>
      </c>
      <c s="7" t="n" r="D25">
        <v>-0.1</v>
      </c>
      <c s="7" t="n" r="E25">
        <v>-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t="s" r="A1">
        <v>496</v>
      </c>
      <c s="2" t="s" r="B1">
        <v>23</v>
      </c>
      <c s="2" t="s" r="D1">
        <v>1</v>
      </c>
    </row>
    <row spans="1:5" r="2">
      <c s="2" t="s" r="B2">
        <v>2</v>
      </c>
      <c s="2" t="s" r="C2">
        <v>24</v>
      </c>
      <c s="2" t="s" r="D2">
        <v>2</v>
      </c>
      <c s="2" t="s" r="E2">
        <v>24</v>
      </c>
    </row>
    <row spans="1:5" r="3">
      <c s="3" t="s" r="A3">
        <v>497</v>
      </c>
    </row>
    <row spans="1:5" r="4">
      <c s="4" t="s" r="A4">
        <v>498</v>
      </c>
      <c s="4" t="s" r="B4">
        <v>499</v>
      </c>
      <c s="4" t="s" r="C4">
        <v>500</v>
      </c>
      <c s="4" t="s" r="D4">
        <v>501</v>
      </c>
      <c s="4" t="s" r="E4">
        <v>5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s>
  <sheetData>
    <row spans="1:5" r="1">
      <c s="1" t="s" r="A1">
        <v>503</v>
      </c>
      <c s="2" t="s" r="B1">
        <v>23</v>
      </c>
      <c s="2" t="s" r="D1">
        <v>1</v>
      </c>
    </row>
    <row spans="1:5" r="2">
      <c s="2" t="s" r="B2">
        <v>375</v>
      </c>
      <c s="2" t="s" r="C2">
        <v>504</v>
      </c>
      <c s="2" t="s" r="D2">
        <v>505</v>
      </c>
      <c s="2" t="s" r="E2">
        <v>504</v>
      </c>
    </row>
    <row spans="1:5" r="3">
      <c s="3" t="s" r="A3">
        <v>506</v>
      </c>
    </row>
    <row spans="1:5" r="4">
      <c s="4" t="s" r="A4">
        <v>507</v>
      </c>
      <c s="5" t="n" r="D4">
        <v>3</v>
      </c>
    </row>
    <row spans="1:5" r="5">
      <c s="4" t="s" r="A5">
        <v>508</v>
      </c>
      <c s="5" t="n" r="D5">
        <v>3</v>
      </c>
    </row>
    <row spans="1:5" r="6">
      <c s="3" t="s" r="A6">
        <v>509</v>
      </c>
    </row>
    <row spans="1:5" r="7">
      <c s="4" t="s" r="A7">
        <v>26</v>
      </c>
      <c s="7" t="n" r="B7">
        <v>184.4</v>
      </c>
      <c s="7" t="n" r="C7">
        <v>204.3</v>
      </c>
      <c s="7" t="n" r="D7">
        <v>554.3</v>
      </c>
      <c s="7" t="n" r="E7">
        <v>612.6</v>
      </c>
    </row>
    <row spans="1:5" r="8">
      <c s="4" t="s" r="A8">
        <v>510</v>
      </c>
      <c s="4" t="s" r="B8">
        <v>511</v>
      </c>
      <c s="4" t="s" r="C8">
        <v>511</v>
      </c>
      <c s="4" t="s" r="D8">
        <v>511</v>
      </c>
      <c s="4" t="s" r="E8">
        <v>511</v>
      </c>
    </row>
    <row spans="1:5" r="9">
      <c s="3" t="s" r="A9">
        <v>512</v>
      </c>
    </row>
    <row spans="1:5" r="10">
      <c s="4" t="s" r="A10">
        <v>34</v>
      </c>
      <c s="7" t="n" r="B10">
        <v>31.8</v>
      </c>
      <c s="7" t="n" r="C10">
        <v>25.2</v>
      </c>
      <c s="7" t="n" r="D10">
        <v>78.3</v>
      </c>
      <c s="7" t="n" r="E10">
        <v>88.8</v>
      </c>
    </row>
    <row spans="1:5" r="11">
      <c s="4" t="s" r="A11">
        <v>513</v>
      </c>
      <c s="4" t="s" r="B11">
        <v>511</v>
      </c>
      <c s="4" t="s" r="C11">
        <v>511</v>
      </c>
      <c s="4" t="s" r="D11">
        <v>511</v>
      </c>
      <c s="4" t="s" r="E11">
        <v>511</v>
      </c>
    </row>
    <row spans="1:5" r="12">
      <c s="4" t="s" r="A12">
        <v>514</v>
      </c>
    </row>
    <row spans="1:5" r="13">
      <c s="3" t="s" r="A13">
        <v>509</v>
      </c>
    </row>
    <row spans="1:5" r="14">
      <c s="4" t="s" r="A14">
        <v>26</v>
      </c>
      <c s="7" t="n" r="B14">
        <v>112.8</v>
      </c>
      <c s="7" t="n" r="C14">
        <v>130.7</v>
      </c>
      <c s="7" t="n" r="D14">
        <v>328.8</v>
      </c>
      <c s="7" t="n" r="E14">
        <v>384.6</v>
      </c>
    </row>
    <row spans="1:5" r="15">
      <c s="4" t="s" r="A15">
        <v>510</v>
      </c>
      <c s="4" t="s" r="B15">
        <v>515</v>
      </c>
      <c s="4" t="s" r="C15">
        <v>516</v>
      </c>
      <c s="4" t="s" r="D15">
        <v>517</v>
      </c>
      <c s="4" t="s" r="E15">
        <v>518</v>
      </c>
    </row>
    <row spans="1:5" r="16">
      <c s="3" t="s" r="A16">
        <v>512</v>
      </c>
    </row>
    <row spans="1:5" r="17">
      <c s="4" t="s" r="A17">
        <v>34</v>
      </c>
      <c s="7" t="n" r="B17">
        <v>22.6</v>
      </c>
      <c s="9" t="n" r="C17">
        <v>16</v>
      </c>
      <c s="9" t="n" r="D17">
        <v>59</v>
      </c>
      <c s="7" t="n" r="E17">
        <v>60.1</v>
      </c>
    </row>
    <row spans="1:5" r="18">
      <c s="4" t="s" r="A18">
        <v>513</v>
      </c>
      <c s="4" t="s" r="B18">
        <v>519</v>
      </c>
      <c s="4" t="s" r="C18">
        <v>520</v>
      </c>
      <c s="4" t="s" r="D18">
        <v>521</v>
      </c>
      <c s="4" t="s" r="E18">
        <v>522</v>
      </c>
    </row>
    <row spans="1:5" r="19">
      <c s="4" t="s" r="A19">
        <v>379</v>
      </c>
    </row>
    <row spans="1:5" r="20">
      <c s="3" t="s" r="A20">
        <v>509</v>
      </c>
    </row>
    <row spans="1:5" r="21">
      <c s="4" t="s" r="A21">
        <v>26</v>
      </c>
      <c s="7" t="n" r="B21">
        <v>29.6</v>
      </c>
      <c s="7" t="n" r="C21">
        <v>40.3</v>
      </c>
      <c s="7" t="n" r="D21">
        <v>102.4</v>
      </c>
      <c s="7" t="n" r="E21">
        <v>130.9</v>
      </c>
    </row>
    <row spans="1:5" r="22">
      <c s="4" t="s" r="A22">
        <v>510</v>
      </c>
      <c s="4" t="s" r="B22">
        <v>523</v>
      </c>
      <c s="4" t="s" r="C22">
        <v>524</v>
      </c>
      <c s="4" t="s" r="D22">
        <v>525</v>
      </c>
      <c s="4" t="s" r="E22">
        <v>526</v>
      </c>
    </row>
    <row spans="1:5" r="23">
      <c s="3" t="s" r="A23">
        <v>512</v>
      </c>
    </row>
    <row spans="1:5" r="24">
      <c s="4" t="s" r="A24">
        <v>34</v>
      </c>
      <c s="7" t="n" r="B24">
        <v>7.8</v>
      </c>
      <c s="7" t="n" r="C24">
        <v>11.1</v>
      </c>
      <c s="7" t="n" r="D24">
        <v>24.6</v>
      </c>
      <c s="9" t="n" r="E24">
        <v>39</v>
      </c>
    </row>
    <row spans="1:5" r="25">
      <c s="4" t="s" r="A25">
        <v>513</v>
      </c>
      <c s="4" t="s" r="B25">
        <v>527</v>
      </c>
      <c s="4" t="s" r="C25">
        <v>528</v>
      </c>
      <c s="4" t="s" r="D25">
        <v>529</v>
      </c>
      <c s="4" t="s" r="E25">
        <v>530</v>
      </c>
    </row>
    <row spans="1:5" r="26">
      <c s="4" t="s" r="A26">
        <v>380</v>
      </c>
    </row>
    <row spans="1:5" r="27">
      <c s="3" t="s" r="A27">
        <v>509</v>
      </c>
    </row>
    <row spans="1:5" r="28">
      <c s="4" t="s" r="A28">
        <v>26</v>
      </c>
      <c s="9" t="n" r="B28">
        <v>42</v>
      </c>
      <c s="7" t="n" r="C28">
        <v>33.3</v>
      </c>
      <c s="7" t="n" r="D28">
        <v>123.1</v>
      </c>
      <c s="7" t="n" r="E28">
        <v>97.09999999999999</v>
      </c>
    </row>
    <row spans="1:5" r="29">
      <c s="4" t="s" r="A29">
        <v>510</v>
      </c>
      <c s="4" t="s" r="B29">
        <v>531</v>
      </c>
      <c s="4" t="s" r="C29">
        <v>532</v>
      </c>
      <c s="4" t="s" r="D29">
        <v>533</v>
      </c>
      <c s="4" t="s" r="E29">
        <v>534</v>
      </c>
    </row>
    <row spans="1:5" r="30">
      <c s="3" t="s" r="A30">
        <v>512</v>
      </c>
    </row>
    <row spans="1:5" r="31">
      <c s="4" t="s" r="A31">
        <v>34</v>
      </c>
      <c s="7" t="n" r="B31">
        <v>4.7</v>
      </c>
      <c s="7" t="n" r="C31">
        <v>3.6</v>
      </c>
      <c s="7" t="n" r="D31">
        <v>12.6</v>
      </c>
      <c s="7" t="n" r="E31">
        <v>7.9</v>
      </c>
    </row>
    <row spans="1:5" r="32">
      <c s="4" t="s" r="A32">
        <v>513</v>
      </c>
      <c s="4" t="s" r="B32">
        <v>535</v>
      </c>
      <c s="4" t="s" r="C32">
        <v>536</v>
      </c>
      <c s="4" t="s" r="D32">
        <v>523</v>
      </c>
      <c s="4" t="s" r="E32">
        <v>537</v>
      </c>
    </row>
    <row spans="1:5" r="33">
      <c s="4" t="s" r="A33">
        <v>538</v>
      </c>
    </row>
    <row spans="1:5" r="34">
      <c s="3" t="s" r="A34">
        <v>512</v>
      </c>
    </row>
    <row spans="1:5" r="35">
      <c s="4" t="s" r="A35">
        <v>34</v>
      </c>
      <c s="7" t="n" r="B35">
        <v>-3.3</v>
      </c>
      <c s="7" t="n" r="C35">
        <v>-5.5</v>
      </c>
      <c s="7" t="n" r="D35">
        <v>-17.9</v>
      </c>
      <c s="7" t="n" r="E35">
        <v>-18.2</v>
      </c>
    </row>
    <row spans="1:5" r="36">
      <c s="4" t="s" r="A36">
        <v>513</v>
      </c>
      <c s="4" t="s" r="B36">
        <v>539</v>
      </c>
      <c s="4" t="s" r="C36">
        <v>540</v>
      </c>
      <c s="4" t="s" r="D36">
        <v>541</v>
      </c>
      <c s="4" t="s" r="E36">
        <v>5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1"/>
    <col customWidth="1" max="5" min="5" width="14"/>
    <col customWidth="1" max="6" min="6" width="14"/>
    <col customWidth="1" max="7" min="7" width="14"/>
  </cols>
  <sheetData>
    <row spans="1:7" r="1">
      <c s="1" t="s" r="A1">
        <v>543</v>
      </c>
      <c s="2" t="s" r="B1">
        <v>544</v>
      </c>
      <c s="2" t="s" r="C1">
        <v>545</v>
      </c>
      <c s="2" t="s" r="D1">
        <v>546</v>
      </c>
      <c s="2" t="s" r="E1">
        <v>547</v>
      </c>
      <c s="2" t="s" r="F1">
        <v>548</v>
      </c>
      <c s="2" t="s" r="G1">
        <v>2</v>
      </c>
    </row>
    <row spans="1:7" r="2">
      <c s="3" t="s" r="A2">
        <v>223</v>
      </c>
    </row>
    <row spans="1:7" r="3">
      <c s="4" t="s" r="A3">
        <v>428</v>
      </c>
      <c s="5" t="n" r="G3">
        <v>3</v>
      </c>
    </row>
    <row spans="1:7" r="4">
      <c s="4" t="s" r="A4">
        <v>429</v>
      </c>
      <c s="11" t="n" r="G4">
        <v>3.5</v>
      </c>
    </row>
    <row spans="1:7" r="5">
      <c s="4" t="s" r="A5">
        <v>549</v>
      </c>
    </row>
    <row spans="1:7" r="6">
      <c s="3" t="s" r="A6">
        <v>223</v>
      </c>
    </row>
    <row spans="1:7" r="7">
      <c s="4" t="s" r="A7">
        <v>550</v>
      </c>
      <c s="4" t="s" r="D7">
        <v>551</v>
      </c>
    </row>
    <row spans="1:7" r="8">
      <c s="4" t="s" r="A8">
        <v>428</v>
      </c>
      <c s="5" t="n" r="E8">
        <v>3</v>
      </c>
      <c s="11" t="n" r="F8">
        <v>3.5</v>
      </c>
    </row>
    <row spans="1:7" r="9">
      <c s="4" t="s" r="A9">
        <v>429</v>
      </c>
      <c s="5" t="n" r="F9">
        <v>3</v>
      </c>
    </row>
    <row spans="1:7" r="10">
      <c s="4" t="s" r="A10">
        <v>552</v>
      </c>
    </row>
    <row spans="1:7" r="11">
      <c s="3" t="s" r="A11">
        <v>223</v>
      </c>
    </row>
    <row spans="1:7" r="12">
      <c s="4" t="s" r="A12">
        <v>550</v>
      </c>
      <c s="4" t="s" r="D12">
        <v>551</v>
      </c>
    </row>
    <row spans="1:7" r="13">
      <c s="4" t="s" r="A13">
        <v>320</v>
      </c>
      <c s="9" t="n" r="D13">
        <v>280</v>
      </c>
    </row>
    <row spans="1:7" r="14">
      <c s="4" t="s" r="A14">
        <v>553</v>
      </c>
    </row>
    <row spans="1:7" r="15">
      <c s="3" t="s" r="A15">
        <v>223</v>
      </c>
    </row>
    <row spans="1:7" r="16">
      <c s="4" t="s" r="A16">
        <v>432</v>
      </c>
      <c s="5" t="n" r="D16">
        <v>650</v>
      </c>
    </row>
    <row spans="1:7" r="17">
      <c s="4" t="s" r="A17">
        <v>554</v>
      </c>
      <c s="4" t="s" r="C17">
        <v>555</v>
      </c>
    </row>
    <row spans="1:7" r="18">
      <c s="4" t="s" r="A18">
        <v>556</v>
      </c>
      <c s="8" t="n" r="D18">
        <v>329.5</v>
      </c>
    </row>
    <row spans="1:7" r="19">
      <c s="4" t="s" r="A19">
        <v>557</v>
      </c>
    </row>
    <row spans="1:7" r="20">
      <c s="3" t="s" r="A20">
        <v>223</v>
      </c>
    </row>
    <row spans="1:7" r="21">
      <c s="4" t="s" r="A21">
        <v>558</v>
      </c>
      <c s="9" t="n" r="D21">
        <v>100</v>
      </c>
    </row>
    <row spans="1:7" r="22">
      <c s="4" t="s" r="A22">
        <v>554</v>
      </c>
      <c s="4" t="s" r="C22">
        <v>555</v>
      </c>
    </row>
    <row spans="1:7" r="23">
      <c s="4" t="s" r="A23">
        <v>559</v>
      </c>
      <c s="4" t="s" r="D23">
        <v>560</v>
      </c>
    </row>
    <row spans="1:7" r="24">
      <c s="4" t="s" r="A24">
        <v>561</v>
      </c>
      <c s="4" t="s" r="D24">
        <v>562</v>
      </c>
    </row>
    <row spans="1:7" r="25">
      <c s="4" t="s" r="A25">
        <v>563</v>
      </c>
    </row>
    <row spans="1:7" r="26">
      <c s="3" t="s" r="A26">
        <v>223</v>
      </c>
    </row>
    <row spans="1:7" r="27">
      <c s="4" t="s" r="A27">
        <v>558</v>
      </c>
      <c s="9" t="n" r="D27">
        <v>250</v>
      </c>
    </row>
    <row spans="1:7" r="28">
      <c s="4" t="s" r="A28">
        <v>554</v>
      </c>
      <c s="4" t="s" r="B28">
        <v>564</v>
      </c>
    </row>
    <row spans="1:7" r="29">
      <c s="4" t="s" r="A29">
        <v>565</v>
      </c>
      <c s="4" t="s" r="D29">
        <v>566</v>
      </c>
    </row>
    <row spans="1:7" r="30">
      <c s="4" t="s" r="A30">
        <v>567</v>
      </c>
    </row>
    <row spans="1:7" r="31">
      <c s="3" t="s" r="A31">
        <v>223</v>
      </c>
    </row>
    <row spans="1:7" r="32">
      <c s="4" t="s" r="A32">
        <v>568</v>
      </c>
      <c s="4" t="s" r="D32">
        <v>569</v>
      </c>
    </row>
    <row spans="1:7" r="33">
      <c s="4" t="s" r="A33">
        <v>570</v>
      </c>
      <c s="4" t="s" r="D33">
        <v>437</v>
      </c>
    </row>
    <row spans="1:7" r="34">
      <c s="4" t="s" r="A34">
        <v>571</v>
      </c>
    </row>
    <row spans="1:7" r="35">
      <c s="3" t="s" r="A35">
        <v>223</v>
      </c>
    </row>
    <row spans="1:7" r="36">
      <c s="4" t="s" r="A36">
        <v>568</v>
      </c>
      <c s="4" t="s" r="D36">
        <v>569</v>
      </c>
    </row>
    <row spans="1:7" r="37">
      <c s="4" t="s" r="A37">
        <v>570</v>
      </c>
      <c s="4" t="s" r="D37">
        <v>437</v>
      </c>
    </row>
    <row spans="1:7" r="38">
      <c s="4" t="s" r="A38">
        <v>572</v>
      </c>
    </row>
    <row spans="1:7" r="39">
      <c s="3" t="s" r="A39">
        <v>223</v>
      </c>
    </row>
    <row spans="1:7" r="40">
      <c s="4" t="s" r="A40">
        <v>568</v>
      </c>
      <c s="4" t="s" r="D40">
        <v>573</v>
      </c>
    </row>
    <row spans="1:7" r="41">
      <c s="4" t="s" r="A41">
        <v>570</v>
      </c>
      <c s="4" t="s" r="D41">
        <v>445</v>
      </c>
    </row>
    <row spans="1:7" r="42">
      <c s="4" t="s" r="A42">
        <v>574</v>
      </c>
    </row>
    <row spans="1:7" r="43">
      <c s="3" t="s" r="A43">
        <v>223</v>
      </c>
    </row>
    <row spans="1:7" r="44">
      <c s="4" t="s" r="A44">
        <v>568</v>
      </c>
      <c s="4" t="s" r="D44">
        <v>437</v>
      </c>
    </row>
    <row spans="1:7" r="45">
      <c s="4" t="s" r="A45">
        <v>570</v>
      </c>
      <c s="4" t="s" r="D45">
        <v>575</v>
      </c>
    </row>
    <row spans="1:7" r="46">
      <c s="4" t="s" r="A46">
        <v>576</v>
      </c>
    </row>
    <row spans="1:7" r="47">
      <c s="3" t="s" r="A47">
        <v>223</v>
      </c>
    </row>
    <row spans="1:7" r="48">
      <c s="4" t="s" r="A48">
        <v>568</v>
      </c>
      <c s="4" t="s" r="D48">
        <v>437</v>
      </c>
    </row>
    <row spans="1:7" r="49">
      <c s="4" t="s" r="A49">
        <v>570</v>
      </c>
      <c s="4" t="s" r="D49">
        <v>575</v>
      </c>
    </row>
    <row spans="1:7" r="50">
      <c s="4" t="s" r="A50">
        <v>577</v>
      </c>
    </row>
    <row spans="1:7" r="51">
      <c s="3" t="s" r="A51">
        <v>223</v>
      </c>
    </row>
    <row spans="1:7" r="52">
      <c s="4" t="s" r="A52">
        <v>568</v>
      </c>
      <c s="4" t="s" r="D52">
        <v>445</v>
      </c>
    </row>
    <row spans="1:7" r="53">
      <c s="4" t="s" r="A53">
        <v>570</v>
      </c>
      <c s="4" t="s" r="D53">
        <v>5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0"/>
    <col customWidth="1" max="3" min="3" width="29"/>
    <col customWidth="1" max="4" min="4" width="36"/>
    <col customWidth="1" max="5" min="5" width="27"/>
    <col customWidth="1" max="6" min="6" width="46"/>
  </cols>
  <sheetData>
    <row spans="1:6" r="1">
      <c s="1" t="s" r="A1">
        <v>105</v>
      </c>
      <c s="2" t="s" r="B1">
        <v>106</v>
      </c>
      <c s="2" t="s" r="C1">
        <v>107</v>
      </c>
      <c s="2" t="s" r="D1">
        <v>108</v>
      </c>
      <c s="2" t="s" r="E1">
        <v>109</v>
      </c>
      <c s="2" t="s" r="F1">
        <v>110</v>
      </c>
    </row>
    <row spans="1:6" r="2">
      <c s="4" t="s" r="A2">
        <v>111</v>
      </c>
      <c s="7" t="n" r="B2">
        <v>561.4</v>
      </c>
      <c s="7" t="n" r="C2">
        <v>3.1</v>
      </c>
      <c s="7" t="n" r="D2">
        <v>43.3</v>
      </c>
      <c s="9" t="n" r="E2">
        <v>520</v>
      </c>
      <c s="9" t="n" r="F2">
        <v>-5</v>
      </c>
    </row>
    <row spans="1:6" r="3">
      <c s="4" t="s" r="A3">
        <v>112</v>
      </c>
      <c s="5" t="n" r="C3">
        <v>31423427</v>
      </c>
    </row>
    <row spans="1:6" r="4">
      <c s="3" t="s" r="A4">
        <v>113</v>
      </c>
    </row>
    <row spans="1:6" r="5">
      <c s="4" t="s" r="A5">
        <v>114</v>
      </c>
      <c s="8" t="n" r="B5">
        <v>71.2</v>
      </c>
      <c s="8" t="n" r="E5">
        <v>71.2</v>
      </c>
    </row>
    <row spans="1:6" r="6">
      <c s="4" t="s" r="A6">
        <v>115</v>
      </c>
      <c s="8" t="n" r="B6">
        <v>-31.1</v>
      </c>
      <c s="8" t="n" r="F6">
        <v>-31.1</v>
      </c>
    </row>
    <row spans="1:6" r="7">
      <c s="4" t="s" r="A7">
        <v>116</v>
      </c>
      <c s="5" t="n" r="B7">
        <v>-33</v>
      </c>
      <c s="5" t="n" r="E7">
        <v>-33</v>
      </c>
    </row>
    <row spans="1:6" r="8">
      <c s="4" t="s" r="A8">
        <v>117</v>
      </c>
      <c s="5" t="n" r="B8">
        <v>0</v>
      </c>
      <c s="9" t="n" r="C8">
        <v>0</v>
      </c>
      <c s="5" t="n" r="D8">
        <v>0</v>
      </c>
    </row>
    <row spans="1:6" r="9">
      <c s="4" t="s" r="A9">
        <v>118</v>
      </c>
      <c s="5" t="n" r="C9">
        <v>198180</v>
      </c>
    </row>
    <row spans="1:6" r="10">
      <c s="4" t="s" r="A10">
        <v>119</v>
      </c>
      <c s="8" t="n" r="B10">
        <v>4.3</v>
      </c>
      <c s="8" t="n" r="D10">
        <v>4.3</v>
      </c>
    </row>
    <row spans="1:6" r="11">
      <c s="4" t="s" r="A11">
        <v>120</v>
      </c>
      <c s="8" t="n" r="B11">
        <v>0.6</v>
      </c>
      <c s="8" t="n" r="D11">
        <v>0.6</v>
      </c>
    </row>
    <row spans="1:6" r="12">
      <c s="4" t="s" r="A12">
        <v>121</v>
      </c>
      <c s="8" t="n" r="B12">
        <v>0.1</v>
      </c>
      <c s="9" t="n" r="C12">
        <v>0</v>
      </c>
      <c s="8" t="n" r="D12">
        <v>0.1</v>
      </c>
    </row>
    <row spans="1:6" r="13">
      <c s="4" t="s" r="A13">
        <v>122</v>
      </c>
      <c s="5" t="n" r="C13">
        <v>1161812</v>
      </c>
    </row>
    <row spans="1:6" r="14">
      <c s="4" t="s" r="A14">
        <v>123</v>
      </c>
      <c s="5" t="n" r="C14">
        <v>1996</v>
      </c>
    </row>
    <row spans="1:6" r="15">
      <c s="4" t="s" r="A15">
        <v>124</v>
      </c>
      <c s="8" t="n" r="B15">
        <v>-52.6</v>
      </c>
      <c s="7" t="n" r="C15">
        <v>-0.1</v>
      </c>
      <c s="8" t="n" r="E15">
        <v>-52.5</v>
      </c>
    </row>
    <row spans="1:6" r="16">
      <c s="4" t="s" r="A16">
        <v>125</v>
      </c>
      <c s="8" t="n" r="B16">
        <v>520.9</v>
      </c>
      <c s="9" t="n" r="C16">
        <v>3</v>
      </c>
      <c s="8" t="n" r="D16">
        <v>48.3</v>
      </c>
      <c s="8" t="n" r="E16">
        <v>505.7</v>
      </c>
      <c s="8" t="n" r="F16">
        <v>-36.1</v>
      </c>
    </row>
    <row spans="1:6" r="17">
      <c s="4" t="s" r="A17">
        <v>126</v>
      </c>
      <c s="5" t="n" r="C17">
        <v>30461791</v>
      </c>
    </row>
    <row spans="1:6" r="18">
      <c s="4" t="s" r="A18">
        <v>127</v>
      </c>
      <c s="5" t="n" r="B18">
        <v>489</v>
      </c>
      <c s="9" t="n" r="C18">
        <v>3</v>
      </c>
      <c s="8" t="n" r="D18">
        <v>49.8</v>
      </c>
      <c s="8" t="n" r="E18">
        <v>512.7</v>
      </c>
      <c s="8" t="n" r="F18">
        <v>-76.5</v>
      </c>
    </row>
    <row spans="1:6" r="19">
      <c s="4" t="s" r="A19">
        <v>128</v>
      </c>
      <c s="5" t="n" r="C19">
        <v>30465522</v>
      </c>
    </row>
    <row spans="1:6" r="20">
      <c s="3" t="s" r="A20">
        <v>113</v>
      </c>
    </row>
    <row spans="1:6" r="21">
      <c s="4" t="s" r="A21">
        <v>114</v>
      </c>
      <c s="5" t="n" r="B21">
        <v>68</v>
      </c>
      <c s="5" t="n" r="E21">
        <v>68</v>
      </c>
    </row>
    <row spans="1:6" r="22">
      <c s="4" t="s" r="A22">
        <v>115</v>
      </c>
      <c s="8" t="n" r="B22">
        <v>-61.7</v>
      </c>
      <c s="8" t="n" r="F22">
        <v>-61.7</v>
      </c>
    </row>
    <row spans="1:6" r="23">
      <c s="4" t="s" r="A23">
        <v>116</v>
      </c>
      <c s="8" t="n" r="B23">
        <v>-34.7</v>
      </c>
      <c s="8" t="n" r="E23">
        <v>-34.7</v>
      </c>
    </row>
    <row spans="1:6" r="24">
      <c s="4" t="s" r="A24">
        <v>117</v>
      </c>
      <c s="5" t="n" r="B24">
        <v>0</v>
      </c>
      <c s="9" t="n" r="C24">
        <v>0</v>
      </c>
      <c s="5" t="n" r="D24">
        <v>0</v>
      </c>
    </row>
    <row spans="1:6" r="25">
      <c s="4" t="s" r="A25">
        <v>118</v>
      </c>
      <c s="5" t="n" r="C25">
        <v>70949</v>
      </c>
    </row>
    <row spans="1:6" r="26">
      <c s="4" t="s" r="A26">
        <v>119</v>
      </c>
      <c s="8" t="n" r="B26">
        <v>1.7</v>
      </c>
      <c s="8" t="n" r="D26">
        <v>1.7</v>
      </c>
    </row>
    <row spans="1:6" r="27">
      <c s="4" t="s" r="A27">
        <v>120</v>
      </c>
      <c s="8" t="n" r="B27">
        <v>0.5</v>
      </c>
      <c s="8" t="n" r="D27">
        <v>0.5</v>
      </c>
    </row>
    <row spans="1:6" r="28">
      <c s="4" t="s" r="A28">
        <v>121</v>
      </c>
      <c s="8" t="n" r="B28">
        <v>0.1</v>
      </c>
      <c s="9" t="n" r="C28">
        <v>0</v>
      </c>
      <c s="8" t="n" r="D28">
        <v>0.1</v>
      </c>
    </row>
    <row spans="1:6" r="29">
      <c s="4" t="s" r="A29">
        <v>122</v>
      </c>
      <c s="5" t="n" r="C29">
        <v>63365</v>
      </c>
    </row>
    <row spans="1:6" r="30">
      <c s="4" t="s" r="A30">
        <v>123</v>
      </c>
      <c s="5" t="n" r="C30">
        <v>2638</v>
      </c>
    </row>
    <row spans="1:6" r="31">
      <c s="4" t="s" r="A31">
        <v>124</v>
      </c>
      <c s="8" t="n" r="B31">
        <v>-2.9</v>
      </c>
      <c s="9" t="n" r="C31">
        <v>0</v>
      </c>
      <c s="8" t="n" r="E31">
        <v>-2.9</v>
      </c>
    </row>
    <row spans="1:6" r="32">
      <c s="4" t="s" r="A32">
        <v>129</v>
      </c>
      <c s="9" t="n" r="B32">
        <v>460</v>
      </c>
      <c s="9" t="n" r="C32">
        <v>3</v>
      </c>
      <c s="7" t="n" r="D32">
        <v>52.1</v>
      </c>
      <c s="7" t="n" r="E32">
        <v>543.1</v>
      </c>
      <c s="7" t="n" r="F32">
        <v>-138.2</v>
      </c>
    </row>
    <row spans="1:6" r="33">
      <c s="4" t="s" r="A33">
        <v>130</v>
      </c>
      <c s="5" t="n" r="C33">
        <v>304757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1</v>
      </c>
      <c s="2" t="s" r="B1">
        <v>1</v>
      </c>
    </row>
    <row spans="1:3" r="2">
      <c s="2" t="s" r="B2">
        <v>2</v>
      </c>
      <c s="2" t="s" r="C2">
        <v>24</v>
      </c>
    </row>
    <row spans="1:3" r="3">
      <c s="3" t="s" r="A3">
        <v>132</v>
      </c>
    </row>
    <row spans="1:3" r="4">
      <c s="4" t="s" r="A4">
        <v>133</v>
      </c>
      <c s="10" t="n" r="B4">
        <v>1.14</v>
      </c>
      <c s="10" t="n" r="C4">
        <v>1.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134</v>
      </c>
      <c s="2" t="s" r="B1">
        <v>1</v>
      </c>
    </row>
    <row spans="1:3" r="2">
      <c s="2" t="s" r="B2">
        <v>2</v>
      </c>
      <c s="2" t="s" r="C2">
        <v>24</v>
      </c>
    </row>
    <row spans="1:3" r="3">
      <c s="3" t="s" r="A3">
        <v>135</v>
      </c>
    </row>
    <row spans="1:3" r="4">
      <c s="4" t="s" r="A4">
        <v>114</v>
      </c>
      <c s="9" t="n" r="B4">
        <v>68</v>
      </c>
      <c s="7" t="n" r="C4">
        <v>71.2</v>
      </c>
    </row>
    <row spans="1:3" r="5">
      <c s="4" t="s" r="A5">
        <v>136</v>
      </c>
      <c s="8" t="n" r="B5">
        <v>-0.9</v>
      </c>
      <c s="8" t="n" r="C5">
        <v>-0.1</v>
      </c>
    </row>
    <row spans="1:3" r="6">
      <c s="4" t="s" r="A6">
        <v>40</v>
      </c>
      <c s="8" t="n" r="B6">
        <v>68.90000000000001</v>
      </c>
      <c s="8" t="n" r="C6">
        <v>71.3</v>
      </c>
    </row>
    <row spans="1:3" r="7">
      <c s="3" t="s" r="A7">
        <v>137</v>
      </c>
    </row>
    <row spans="1:3" r="8">
      <c s="4" t="s" r="A8">
        <v>138</v>
      </c>
      <c s="5" t="n" r="B8">
        <v>29</v>
      </c>
      <c s="8" t="n" r="C8">
        <v>34.9</v>
      </c>
    </row>
    <row spans="1:3" r="9">
      <c s="4" t="s" r="A9">
        <v>139</v>
      </c>
      <c s="8" t="n" r="B9">
        <v>3.5</v>
      </c>
      <c s="5" t="n" r="C9">
        <v>0</v>
      </c>
    </row>
    <row spans="1:3" r="10">
      <c s="4" t="s" r="A10">
        <v>140</v>
      </c>
      <c s="8" t="n" r="B10">
        <v>0.5</v>
      </c>
      <c s="8" t="n" r="C10">
        <v>2.6</v>
      </c>
    </row>
    <row spans="1:3" r="11">
      <c s="4" t="s" r="A11">
        <v>141</v>
      </c>
      <c s="8" t="n" r="B11">
        <v>3.4</v>
      </c>
      <c s="8" t="n" r="C11">
        <v>2.9</v>
      </c>
    </row>
    <row spans="1:3" r="12">
      <c s="4" t="s" r="A12">
        <v>142</v>
      </c>
      <c s="8" t="n" r="B12">
        <v>1.8</v>
      </c>
      <c s="8" t="n" r="C12">
        <v>4.3</v>
      </c>
    </row>
    <row spans="1:3" r="13">
      <c s="4" t="s" r="A13">
        <v>143</v>
      </c>
      <c s="8" t="n" r="B13">
        <v>-4.3</v>
      </c>
      <c s="8" t="n" r="C13">
        <v>-0.2</v>
      </c>
    </row>
    <row spans="1:3" r="14">
      <c s="4" t="s" r="A14">
        <v>144</v>
      </c>
      <c s="8" t="n" r="B14">
        <v>-4.3</v>
      </c>
      <c s="5" t="n" r="C14">
        <v>0</v>
      </c>
    </row>
    <row spans="1:3" r="15">
      <c s="4" t="s" r="A15">
        <v>145</v>
      </c>
      <c s="8" t="n" r="B15">
        <v>-0.5</v>
      </c>
      <c s="8" t="n" r="C15">
        <v>-0.6</v>
      </c>
    </row>
    <row spans="1:3" r="16">
      <c s="4" t="s" r="A16">
        <v>146</v>
      </c>
      <c s="8" t="n" r="B16">
        <v>3.9</v>
      </c>
      <c s="8" t="n" r="C16">
        <v>4.4</v>
      </c>
    </row>
    <row spans="1:3" r="17">
      <c s="4" t="s" r="A17">
        <v>147</v>
      </c>
      <c s="8" t="n" r="B17">
        <v>0.3</v>
      </c>
      <c s="8" t="n" r="C17">
        <v>-0.9</v>
      </c>
    </row>
    <row spans="1:3" r="18">
      <c s="3" t="s" r="A18">
        <v>148</v>
      </c>
    </row>
    <row spans="1:3" r="19">
      <c s="4" t="s" r="A19">
        <v>149</v>
      </c>
      <c s="8" t="n" r="B19">
        <v>-32.6</v>
      </c>
      <c s="8" t="n" r="C19">
        <v>-30.2</v>
      </c>
    </row>
    <row spans="1:3" r="20">
      <c s="4" t="s" r="A20">
        <v>66</v>
      </c>
      <c s="5" t="n" r="B20">
        <v>-3</v>
      </c>
      <c s="8" t="n" r="C20">
        <v>11.2</v>
      </c>
    </row>
    <row spans="1:3" r="21">
      <c s="4" t="s" r="A21">
        <v>150</v>
      </c>
      <c s="5" t="n" r="B21">
        <v>0</v>
      </c>
      <c s="8" t="n" r="C21">
        <v>-0.7</v>
      </c>
    </row>
    <row spans="1:3" r="22">
      <c s="4" t="s" r="A22">
        <v>80</v>
      </c>
      <c s="5" t="n" r="B22">
        <v>2</v>
      </c>
      <c s="8" t="n" r="C22">
        <v>3.6</v>
      </c>
    </row>
    <row spans="1:3" r="23">
      <c s="4" t="s" r="A23">
        <v>82</v>
      </c>
      <c s="8" t="n" r="B23">
        <v>-1.5</v>
      </c>
      <c s="8" t="n" r="C23">
        <v>-5.1</v>
      </c>
    </row>
    <row spans="1:3" r="24">
      <c s="4" t="s" r="A24">
        <v>151</v>
      </c>
      <c s="8" t="n" r="B24">
        <v>12.6</v>
      </c>
      <c s="8" t="n" r="C24">
        <v>-6.4</v>
      </c>
    </row>
    <row spans="1:3" r="25">
      <c s="4" t="s" r="A25">
        <v>152</v>
      </c>
      <c s="8" t="n" r="B25">
        <v>-22.5</v>
      </c>
      <c s="8" t="n" r="C25">
        <v>-27.6</v>
      </c>
    </row>
    <row spans="1:3" r="26">
      <c s="3" t="s" r="A26">
        <v>153</v>
      </c>
    </row>
    <row spans="1:3" r="27">
      <c s="4" t="s" r="A27">
        <v>154</v>
      </c>
      <c s="8" t="n" r="B27">
        <v>79.7</v>
      </c>
      <c s="8" t="n" r="C27">
        <v>91.09999999999999</v>
      </c>
    </row>
    <row spans="1:3" r="28">
      <c s="4" t="s" r="A28">
        <v>155</v>
      </c>
      <c s="8" t="n" r="B28">
        <v>0.5</v>
      </c>
      <c s="8" t="n" r="C28">
        <v>0.7</v>
      </c>
    </row>
    <row spans="1:3" r="29">
      <c s="4" t="s" r="A29">
        <v>156</v>
      </c>
      <c s="8" t="n" r="B29">
        <v>80.2</v>
      </c>
      <c s="8" t="n" r="C29">
        <v>91.8</v>
      </c>
    </row>
    <row spans="1:3" r="30">
      <c s="3" t="s" r="A30">
        <v>157</v>
      </c>
    </row>
    <row spans="1:3" r="31">
      <c s="4" t="s" r="A31">
        <v>158</v>
      </c>
      <c s="5" t="n" r="B31">
        <v>-14</v>
      </c>
      <c s="8" t="n" r="C31">
        <v>-26.2</v>
      </c>
    </row>
    <row spans="1:3" r="32">
      <c s="4" t="s" r="A32">
        <v>159</v>
      </c>
      <c s="8" t="n" r="B32">
        <v>-0.7</v>
      </c>
      <c s="8" t="n" r="C32">
        <v>-0.5</v>
      </c>
    </row>
    <row spans="1:3" r="33">
      <c s="4" t="s" r="A33">
        <v>160</v>
      </c>
      <c s="8" t="n" r="B33">
        <v>-0.4</v>
      </c>
      <c s="8" t="n" r="C33">
        <v>-2.3</v>
      </c>
    </row>
    <row spans="1:3" r="34">
      <c s="4" t="s" r="A34">
        <v>161</v>
      </c>
      <c s="5" t="n" r="B34">
        <v>0</v>
      </c>
      <c s="8" t="n" r="C34">
        <v>-8.800000000000001</v>
      </c>
    </row>
    <row spans="1:3" r="35">
      <c s="4" t="s" r="A35">
        <v>162</v>
      </c>
      <c s="8" t="n" r="B35">
        <v>2.9</v>
      </c>
      <c s="8" t="n" r="C35">
        <v>3.5</v>
      </c>
    </row>
    <row spans="1:3" r="36">
      <c s="4" t="s" r="A36">
        <v>163</v>
      </c>
      <c s="8" t="n" r="B36">
        <v>-12.2</v>
      </c>
      <c s="8" t="n" r="C36">
        <v>-34.3</v>
      </c>
    </row>
    <row spans="1:3" r="37">
      <c s="3" t="s" r="A37">
        <v>164</v>
      </c>
    </row>
    <row spans="1:3" r="38">
      <c s="4" t="s" r="A38">
        <v>165</v>
      </c>
      <c s="8" t="n" r="B38">
        <v>-34.7</v>
      </c>
      <c s="5" t="n" r="C38">
        <v>-33</v>
      </c>
    </row>
    <row spans="1:3" r="39">
      <c s="4" t="s" r="A39">
        <v>166</v>
      </c>
      <c s="8" t="n" r="B39">
        <v>0.2</v>
      </c>
      <c s="8" t="n" r="C39">
        <v>5.5</v>
      </c>
    </row>
    <row spans="1:3" r="40">
      <c s="4" t="s" r="A40">
        <v>167</v>
      </c>
      <c s="8" t="n" r="B40">
        <v>35.5</v>
      </c>
      <c s="8" t="n" r="C40">
        <v>215.3</v>
      </c>
    </row>
    <row spans="1:3" r="41">
      <c s="4" t="s" r="A41">
        <v>168</v>
      </c>
      <c s="8" t="n" r="B41">
        <v>-68.09999999999999</v>
      </c>
      <c s="8" t="n" r="C41">
        <v>-157.4</v>
      </c>
    </row>
    <row spans="1:3" r="42">
      <c s="4" t="s" r="A42">
        <v>169</v>
      </c>
      <c s="8" t="n" r="B42">
        <v>-2.9</v>
      </c>
      <c s="8" t="n" r="C42">
        <v>-52.5</v>
      </c>
    </row>
    <row spans="1:3" r="43">
      <c s="4" t="s" r="A43">
        <v>145</v>
      </c>
      <c s="8" t="n" r="B43">
        <v>0.5</v>
      </c>
      <c s="8" t="n" r="C43">
        <v>0.6</v>
      </c>
    </row>
    <row spans="1:3" r="44">
      <c s="4" t="s" r="A44">
        <v>170</v>
      </c>
      <c s="8" t="n" r="B44">
        <v>-69.5</v>
      </c>
      <c s="8" t="n" r="C44">
        <v>-21.5</v>
      </c>
    </row>
    <row spans="1:3" r="45">
      <c s="4" t="s" r="A45">
        <v>171</v>
      </c>
      <c s="8" t="n" r="B45">
        <v>-20.3</v>
      </c>
      <c s="5" t="n" r="C45">
        <v>-22</v>
      </c>
    </row>
    <row spans="1:3" r="46">
      <c s="4" t="s" r="A46">
        <v>172</v>
      </c>
      <c s="8" t="n" r="B46">
        <v>-21.8</v>
      </c>
      <c s="5" t="n" r="C46">
        <v>14</v>
      </c>
    </row>
    <row spans="1:3" r="47">
      <c s="4" t="s" r="A47">
        <v>173</v>
      </c>
      <c s="8" t="n" r="B47">
        <v>290.3</v>
      </c>
      <c s="5" t="n" r="C47">
        <v>272</v>
      </c>
    </row>
    <row spans="1:3" r="48">
      <c s="4" t="s" r="A48">
        <v>174</v>
      </c>
      <c s="8" t="n" r="B48">
        <v>268.5</v>
      </c>
      <c s="5" t="n" r="C48">
        <v>286</v>
      </c>
    </row>
    <row spans="1:3" r="49">
      <c s="3" t="s" r="A49">
        <v>175</v>
      </c>
    </row>
    <row spans="1:3" r="50">
      <c s="4" t="s" r="A50">
        <v>176</v>
      </c>
      <c s="8" t="n" r="B50">
        <v>5.2</v>
      </c>
      <c s="8" t="n" r="C50">
        <v>3.6</v>
      </c>
    </row>
    <row spans="1:3" r="51">
      <c s="4" t="s" r="A51">
        <v>177</v>
      </c>
      <c s="8" t="n" r="B51">
        <v>-3.7</v>
      </c>
      <c s="8" t="n" r="C51">
        <v>30.5</v>
      </c>
    </row>
    <row spans="1:3" r="52">
      <c s="4" t="s" r="A52">
        <v>178</v>
      </c>
      <c s="9" t="n" r="B52">
        <v>1</v>
      </c>
      <c s="7" t="n" r="C52">
        <v>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Condensed Consolidated Stateme7</vt:lpstr>
      <vt:lpstr>Condensed Consolidated Stateme8</vt:lpstr>
      <vt:lpstr>General</vt:lpstr>
      <vt:lpstr>Other Comprehensive Income</vt:lpstr>
      <vt:lpstr>Business Acquisition</vt:lpstr>
      <vt:lpstr>Discontinued Operations</vt:lpstr>
      <vt:lpstr>Net Income Per Share</vt:lpstr>
      <vt:lpstr>Inventories</vt:lpstr>
      <vt:lpstr>Goodwill</vt:lpstr>
      <vt:lpstr>Intangible Assets</vt:lpstr>
      <vt:lpstr>Restructuring Activities</vt:lpstr>
      <vt:lpstr>Debt</vt:lpstr>
      <vt:lpstr>Derivatives</vt:lpstr>
      <vt:lpstr>Commitments and Contingencies</vt:lpstr>
      <vt:lpstr>Postretirement And Other Benefi</vt:lpstr>
      <vt:lpstr>Income Taxes</vt:lpstr>
      <vt:lpstr>Segment Information</vt:lpstr>
      <vt:lpstr>Subsequent Events (Notes)</vt:lpstr>
      <vt:lpstr>General (Policies)</vt:lpstr>
      <vt:lpstr>Other Comprehensive Income (Tab</vt:lpstr>
      <vt:lpstr>Business Acquisition (Tables)</vt:lpstr>
      <vt:lpstr>Discontinued Operations (Tables</vt:lpstr>
      <vt:lpstr>Net Income Per Share(Tables)</vt:lpstr>
      <vt:lpstr>Inventories (Tables)</vt:lpstr>
      <vt:lpstr>Goodwill (Tables)</vt:lpstr>
      <vt:lpstr>Intangible Assets (Tables)</vt:lpstr>
      <vt:lpstr>Restructuring Activities (Table</vt:lpstr>
      <vt:lpstr>Debt (Tables)</vt:lpstr>
      <vt:lpstr>Derivatives (Tables)</vt:lpstr>
      <vt:lpstr>Postretirement and Other Bene36</vt:lpstr>
      <vt:lpstr>Segment Information (Tables)</vt:lpstr>
      <vt:lpstr>Components of Accumulated Compr</vt:lpstr>
      <vt:lpstr>General (Details)</vt:lpstr>
      <vt:lpstr>Changes in Components of Other </vt:lpstr>
      <vt:lpstr>Business Acquisition (Details)</vt:lpstr>
      <vt:lpstr>Business Acquisition Acquired I</vt:lpstr>
      <vt:lpstr>Business Acquisition Business A</vt:lpstr>
      <vt:lpstr>Discontinued Operations (Detail</vt:lpstr>
      <vt:lpstr>Net Income Per Share (Details)</vt:lpstr>
      <vt:lpstr>Inventories (Details)</vt:lpstr>
      <vt:lpstr>Goodwill Carrying Amount of Goo</vt:lpstr>
      <vt:lpstr>Intangible Assets (Details)</vt:lpstr>
      <vt:lpstr>Restructuring Activities (Detai</vt:lpstr>
      <vt:lpstr>Debt Schedule of Debt Summarize</vt:lpstr>
      <vt:lpstr>Debt (Details)</vt:lpstr>
      <vt:lpstr>Derivatives by Balance Sheet Lo</vt:lpstr>
      <vt:lpstr>Derivatives by Income Statement</vt:lpstr>
      <vt:lpstr>Commitments and Contingencies (</vt:lpstr>
      <vt:lpstr>Net Pension Benefit Costs (Deta</vt:lpstr>
      <vt:lpstr>Reconciliation of Income Tax Ra</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5:44Z</dcterms:created>
  <dcterms:modified xmlns:dcterms="http://purl.org/dc/terms/" xmlns:xsi="http://www.w3.org/2001/XMLSchema-instance" xsi:type="dcterms:W3CDTF">2015-11-04T18:25:44Z</dcterms:modified>
  <dc:title xmlns:dc="http://purl.org/dc/elements/1.1/">Untitled</dc:title>
  <dc:description xmlns:dc="http://purl.org/dc/elements/1.1/"/>
  <dc:subject xmlns:dc="http://purl.org/dc/elements/1.1/"/>
  <cp:keywords/>
  <cp:category/>
</cp:coreProperties>
</file>